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artners' Capital" sheetId="5" state="visible" r:id="rId5"/>
    <sheet xmlns:r="http://schemas.openxmlformats.org/officeDocument/2006/relationships" name="Statements of Cash Flow"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Significant Customer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Reconciliation of Amounts Repor"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formation Technology, Medic18" sheetId="18" state="visible" r:id="rId18"/>
    <sheet xmlns:r="http://schemas.openxmlformats.org/officeDocument/2006/relationships" name="Significant Customers (Tables)"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Supplemental Cash Flow Inform22" sheetId="22" state="visible" r:id="rId22"/>
    <sheet xmlns:r="http://schemas.openxmlformats.org/officeDocument/2006/relationships" name="Reconciliation of Amounts Rep23" sheetId="23" state="visible" r:id="rId23"/>
    <sheet xmlns:r="http://schemas.openxmlformats.org/officeDocument/2006/relationships" name="Business (Details)" sheetId="24" state="visible" r:id="rId24"/>
    <sheet xmlns:r="http://schemas.openxmlformats.org/officeDocument/2006/relationships" name="Summary of Significant Accoun25" sheetId="25" state="visible" r:id="rId25"/>
    <sheet xmlns:r="http://schemas.openxmlformats.org/officeDocument/2006/relationships" name="Information Technology, Medic26" sheetId="26" state="visible" r:id="rId26"/>
    <sheet xmlns:r="http://schemas.openxmlformats.org/officeDocument/2006/relationships" name="Information Technology, Medic27" sheetId="27" state="visible" r:id="rId27"/>
    <sheet xmlns:r="http://schemas.openxmlformats.org/officeDocument/2006/relationships" name="Information Technology, Medic28" sheetId="28" state="visible" r:id="rId28"/>
    <sheet xmlns:r="http://schemas.openxmlformats.org/officeDocument/2006/relationships" name="Information Technology, Medic29" sheetId="29" state="visible" r:id="rId29"/>
    <sheet xmlns:r="http://schemas.openxmlformats.org/officeDocument/2006/relationships" name="Information Technology, Medic30" sheetId="30" state="visible" r:id="rId30"/>
    <sheet xmlns:r="http://schemas.openxmlformats.org/officeDocument/2006/relationships" name="Significant Customers (Details)" sheetId="31" state="visible" r:id="rId31"/>
    <sheet xmlns:r="http://schemas.openxmlformats.org/officeDocument/2006/relationships" name="Significant Customers (Details " sheetId="32" state="visible" r:id="rId32"/>
    <sheet xmlns:r="http://schemas.openxmlformats.org/officeDocument/2006/relationships" name="Related Party Transactions (Det"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Supplemental Cash Flow Inform36" sheetId="36" state="visible" r:id="rId36"/>
    <sheet xmlns:r="http://schemas.openxmlformats.org/officeDocument/2006/relationships" name="Supplemental Cash Flow Inform37" sheetId="37" state="visible" r:id="rId37"/>
    <sheet xmlns:r="http://schemas.openxmlformats.org/officeDocument/2006/relationships" name="Reconciliation of Amounts Rep38" sheetId="38" state="visible" r:id="rId38"/>
    <sheet xmlns:r="http://schemas.openxmlformats.org/officeDocument/2006/relationships" name="Reconciliation of Amounts Rep39" sheetId="39" state="visible" r:id="rId39"/>
  </sheets>
  <definedNames/>
  <calcPr calcId="124519" fullCalcOnLoad="1"/>
</workbook>
</file>

<file path=xl/sharedStrings.xml><?xml version="1.0" encoding="utf-8"?>
<sst xmlns="http://schemas.openxmlformats.org/spreadsheetml/2006/main" uniqueCount="324">
  <si>
    <t>Document and Entity Information - USD ($)</t>
  </si>
  <si>
    <t>12 Months Ended</t>
  </si>
  <si>
    <t>Dec. 31, 2017</t>
  </si>
  <si>
    <t>Jun. 30, 2017</t>
  </si>
  <si>
    <t>Document and Entity Information:</t>
  </si>
  <si>
    <t>Entity Registrant Name</t>
  </si>
  <si>
    <t>COMMONWEALTH INCOME &amp; GROWTH FUND V</t>
  </si>
  <si>
    <t>Document Type</t>
  </si>
  <si>
    <t>10-K</t>
  </si>
  <si>
    <t>Document Period End Date</t>
  </si>
  <si>
    <t>Dec. 31,
		2017</t>
  </si>
  <si>
    <t>Trading Symbol</t>
  </si>
  <si>
    <t>cigf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Balance Sheets - USD ($)</t>
  </si>
  <si>
    <t>Dec. 31, 2016</t>
  </si>
  <si>
    <t>Current Assets</t>
  </si>
  <si>
    <t>Cash and cash equivalents</t>
  </si>
  <si>
    <t>Lease income receivable, net of reserve of approximately $10,000 at December 31, 2017 and 2016</t>
  </si>
  <si>
    <t>Accounts receivable, Commonwealth Capital Corp, net</t>
  </si>
  <si>
    <t>Other receivables</t>
  </si>
  <si>
    <t>Prepaid expenses</t>
  </si>
  <si>
    <t>Net investment in finance leases</t>
  </si>
  <si>
    <t>Equipment, at cost</t>
  </si>
  <si>
    <t>Accumulated depreciation</t>
  </si>
  <si>
    <t>Technology equipment, net</t>
  </si>
  <si>
    <t>Total Assets</t>
  </si>
  <si>
    <t>LIABILITIES</t>
  </si>
  <si>
    <t>Accounts payable</t>
  </si>
  <si>
    <t>Accounts payable, CIGF, Inc. net</t>
  </si>
  <si>
    <t>Accounts Payable Commonwealth Capital Corp, net</t>
  </si>
  <si>
    <t>Other accrued expenses</t>
  </si>
  <si>
    <t>Unearned lease income</t>
  </si>
  <si>
    <t>Notes payable</t>
  </si>
  <si>
    <t>Total Liabilities</t>
  </si>
  <si>
    <t>COMMITMENTS AND CONTINGENCIES</t>
  </si>
  <si>
    <t xml:space="preserve"> </t>
  </si>
  <si>
    <t>PARTNERS' (DEFICIT) CAPITAL</t>
  </si>
  <si>
    <t>General Partner</t>
  </si>
  <si>
    <t>Limited Partners</t>
  </si>
  <si>
    <t>Total Partners' (Deficit) Capital</t>
  </si>
  <si>
    <t>Total Liabilities and Partners' Capital</t>
  </si>
  <si>
    <t>Balance Sheets (Parenthetical) - USD ($)</t>
  </si>
  <si>
    <t>Statement of Financial Position [Abstract]</t>
  </si>
  <si>
    <t>Lease income receivable, reserve</t>
  </si>
  <si>
    <t>Statements of Operations - USD ($)</t>
  </si>
  <si>
    <t>Revenue</t>
  </si>
  <si>
    <t>Lease</t>
  </si>
  <si>
    <t>Interest and other</t>
  </si>
  <si>
    <t>Gain on sale of equipment</t>
  </si>
  <si>
    <t>Total revenue and gain on sale of equipment</t>
  </si>
  <si>
    <t>Expenses</t>
  </si>
  <si>
    <t>Operating, excluding depreciation and amortization</t>
  </si>
  <si>
    <t>Equipment management fee, General Partner</t>
  </si>
  <si>
    <t>Interest</t>
  </si>
  <si>
    <t>Depreciation</t>
  </si>
  <si>
    <t>Bad debt expense</t>
  </si>
  <si>
    <t>Total expenses</t>
  </si>
  <si>
    <t>Other income</t>
  </si>
  <si>
    <t>Gain from insurance recovery</t>
  </si>
  <si>
    <t>Total other income</t>
  </si>
  <si>
    <t>Net Income (Loss)</t>
  </si>
  <si>
    <t>Net income (loss) allocated to Limited Partners</t>
  </si>
  <si>
    <t>Net income (loss) per equivalent Limited Partnership unit</t>
  </si>
  <si>
    <t>Weighted average number of equivalent limited partnership units outstanding during the year</t>
  </si>
  <si>
    <t>Statements of Partners' Capital - USD ($)</t>
  </si>
  <si>
    <t>General Partners</t>
  </si>
  <si>
    <t>Limited Partners {1}</t>
  </si>
  <si>
    <t>Total</t>
  </si>
  <si>
    <t>Partners' Capital at Dec. 31, 2015</t>
  </si>
  <si>
    <t>Partners' Capital Account, Units at Dec. 31, 2015</t>
  </si>
  <si>
    <t>Net income (loss)</t>
  </si>
  <si>
    <t>Distributions</t>
  </si>
  <si>
    <t>Capital Contribution</t>
  </si>
  <si>
    <t>Partners' Capital at Dec. 31, 2016</t>
  </si>
  <si>
    <t>Partners' Capital Account, Units at Dec. 31, 2016</t>
  </si>
  <si>
    <t>Partners' Capital Account, Redemptions</t>
  </si>
  <si>
    <t>Partners' Capital Account, Units, Redeemed</t>
  </si>
  <si>
    <t>Partners' Capital at Dec. 31, 2017</t>
  </si>
  <si>
    <t>Partners' Capital Account, Units at Dec. 31, 2017</t>
  </si>
  <si>
    <t>Statements of Cash Flow - USD ($)</t>
  </si>
  <si>
    <t>Cash flows from operating activities</t>
  </si>
  <si>
    <t>Adjustments to reconcile net income (loss) to net cash provided by (used in) provided by operating activities</t>
  </si>
  <si>
    <t>Depreciation and amortization</t>
  </si>
  <si>
    <t>Other noncash activities</t>
  </si>
  <si>
    <t>Lease revenue net of interest expense, on notes payable, realized as a result of direct payment of principal to bank by lessee</t>
  </si>
  <si>
    <t>Earned interest on finance leases</t>
  </si>
  <si>
    <t>Changes in assets and liabilities</t>
  </si>
  <si>
    <t>Lease income receivable</t>
  </si>
  <si>
    <t>Accounts payable, Commonwealth Capital Corp., net</t>
  </si>
  <si>
    <t>Accounts payable, CIGF, Inc., net</t>
  </si>
  <si>
    <t>Net cash provided by (used in) operating activities</t>
  </si>
  <si>
    <t>Net cash used in investing activities</t>
  </si>
  <si>
    <t>Capital expenditures</t>
  </si>
  <si>
    <t>Purchase of finance leases</t>
  </si>
  <si>
    <t>Payments from finance leases</t>
  </si>
  <si>
    <t>Net proceeds from the sale of equipment</t>
  </si>
  <si>
    <t>Net cash (used in) provided by investing activities</t>
  </si>
  <si>
    <t>Net cash used in financing activities</t>
  </si>
  <si>
    <t>Redemptions</t>
  </si>
  <si>
    <t>Capital Contributions</t>
  </si>
  <si>
    <t>Distributions to partners</t>
  </si>
  <si>
    <t>Net decrease in cash and cash equivalents</t>
  </si>
  <si>
    <t>Cash and cash equivalents beginning of period</t>
  </si>
  <si>
    <t>Cash and cash equivalents end of period</t>
  </si>
  <si>
    <t>Business</t>
  </si>
  <si>
    <t>Disclosure Text Block [Abstract]</t>
  </si>
  <si>
    <t xml:space="preserve">Commonwealth Income &amp; Growth Fund V (the “Partnership”)
is a limited partnership organized in the Commonwealth of Pennsylvania in May 2003. The Partnership offered for sale up to 1,250,000
units of the limited partnership at the purchase price of $20 per unit (the “offering”). The Partnership reached the
minimum amount in escrow and commenced operations on March 14, 2005. As of February 24, 2006, the Partnership was fully subscribed. For the year ended December 31, 2017, limited partners redeemed 460
units of the partnership for a total redemption price of approximately $3,000 in accordance with the terms of the limited partnership
agreement. There were no redemptions of partnership interests during the year ended December 31, 2016.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Approximately ten years after the commencement of operations (the “operational phase”), the Partnership intended
to sell or otherwise dispose of all of its equipment; make final distributions to partners, and to dissolve. The Partnership was
originally scheduled to end its operational phase on February 4, 2017. During the year ended December 31, 2015, the operational
phase was officially extended to December 31, 2020 through an investor proxy vote. The Partnership is expected to terminate on
December 31, 2022.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For General
Partner will reassess the funding of limited partner distributions on a quarterly basis, throughout 2018. Liquidity and Going Concern The Partnership has incurred recurring losses and has a working capital
deficit at December 31, 2017. The Partnership believes it has alleviated these conditions as discussed below. The General Partner
and CCC have committed to fund, either through cash contributions and/or forgiveness of indebtedness, any necessary operational
cash shortfalls of the Partnership through March 31, 2019. The General Partner and CCC will
also determine if related party payables owed to them by the Partnership may be deferred (if deemed necessary) in an effort to
further increase the Partnership’s cash flow. The General Partner will continue to reassess the funding of limited
partner distributions throughout 2017 and will continue to waive certain fees if the General Partner determines it is in the best
interest of the Partnership to do so.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Additionally, the Partnership will seek to enhance portfolio
returns and maximize cash flow through the use of leveraged lease transactions: the acquisition of lease equipment through debt
financing. This strategy allows the General Partner to acquire additional revenue generating leases thus maximizing overall
return. For the year ended December 31, 2017, the Partnership acquired approximately $684,000 in equipment, of which approximately
$574,000 is leveraged. For the year ended December 31, 2016, the Partnership has acquired approximately $304,000 in equipment,
of which approximately $213,000 is leveraged. </t>
  </si>
  <si>
    <t>Summary of Significant Accounting Policies</t>
  </si>
  <si>
    <t xml:space="preserve">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uch estimates relate primarily to the determination of residual values at the
end of the lease term, the expected future cash flows, and fair value used for impairment analysis purposes and determination of
the allowance for doubtful accounts. Disclosure of Fair Value of Financial Instruments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7 and 2016. There were no assets or liabilities measured on a non-recurring basis at December 31, 2017
and 2016.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7 and 2016 due to the immediate or short-term nature of these financial
instruments. The Partnership’s long-term debt consists of notes payable,
which are secured by specific equipment and are nonrecourse liabilities of the Partnership. The estimated fair value of this debt
at December 31, 2017 and 2016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For the years ended December 31, 2017 and 2016,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Our leases do not contain any step-rent provisions or escalation
clauses nor are lease revenues adjusted based on any index. Recently Adopted Accounting Pronouncements In August 2016, the FASB issued Accounting Standards Update 2016-15— Statement
of Cash Flows (Topic 230): Classification of Certain Cash Receipts and Cash Payments In January 2016, the FASB issued Accounting Standards Update No.
2016-01, Financial Instruments—Overall (Subtopic 825-10): Recognition and Measurement of Financial Assets and Financial
Liabilities Recent Accounting Pronouncements Not Yet Adopted In February 2018, the FASB issued Accounting Standards Update No.
2018-03, Technical Corrections and Improvements to Financial Instruments—Overall (Subtopic 825-10): Recognition and Measurement
of Financial Assets and Financial Liabilitie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Other Assets Equipment acquisition costs and deferred expenses are amortized on
a straight-line basis over two-to-four year lives based on the original term of the lease and the loan, respectively. Unamortized
acquisition costs and deferred expenses are charged to amortization expense when the associated leased equipment is sold. Long-Lived Assets Depreciation on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other LP”) expenses. For
the year ended December 31, 2016, the General Partner waived certain reimbursable expenses charged to the Partnership by CCC in
connection with the administration and operation of the Partnership. CCC is not reimbursed for salary and benefit costs of control
persons. Reimbursable expenses, which are charged to us by CCC in connection with our administration and operation, are allocated
to us based upon several factors including, but not limited to, the number of investors, leasing volume and stage of the program.
For example, if one partnership has more investors than another program sponsored by CCC, then higher amounts of expenses related
to investor services,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staff costs, increase as programs purchase more leases, and decrease as leases terminate and equipment
is sold. All of these factors contribute to CCC’s determination as to the amount of expenses to allocate to us or to other
sponsored programs. CCC is not reimbursed for salary and benefit costs of control persons. For the Partnership, all reimbursable
items are expensed as they are incurred. Forgiveness of Related Party Payables In accordance with ASC Topic 470-50 Debt Modifications and Extinguishments Lease Income Receivable Lease income receivable includes current lease income receivable
net of allowances for uncollectible accounts, if any. The Partnership monitors lease income receivable to ensure timely and accurate
payment by lessees. Its Lease Relations department is responsible for monitoring lease income receivable and, as necessary, resolving
outstanding invoices. Lease revenue is recognized on a monthly straight-line basis which is in accordance with the terms of the
lease agreement.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the original maturity dates of 90 days or less. At December 31, 2017, cash was held in two bank accounts maintained
at one financial institution with an aggregate balance of approximately $14,000. Bank accounts are federally insured up to $250,000
by the FDIC. At December 31, 2017 and 2016, the total cash bank balance was as follows:
Balance
at December 31 2017 2016
Total
bank balance $ 14,000 $ 18,000
FDIC
insured (14,000 ) (18,000 )
Uninsured
amount $ -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8 due to many factors, including cash
receipts, equipment acquisitions, interest rates, and distribution to limited partners. Income Taxes 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Per Equivalent Limited Partnership Unit The net loss per equivalent limited partnership unit is computed
based upon net loss allocated to the limited partners and the weighted average number of equivalent units outstanding during the
period. </t>
  </si>
  <si>
    <t>Information Technology, Medical Technology, Telecommunications Technology, Inventory Management Equipment ('Equipment')</t>
  </si>
  <si>
    <t xml:space="preserve">The Partnership is the lessor of equipment under operating leases
with periods that generally will range from 12 to 48 months. In general, associated costs such as repairs and maintenance, insurance
and property taxes are paid by the lessee. Remarketing fees ar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7 and 2016, there were no remarketing fees incurred
and/or paid with cash or netted against receivables due from such parties. Gains from the termination of leases are recognized when the lease
is modified and terminated concurrently. There were no gains from lease terminations included in lease revenue for the years ended
December 31, 2017 and 2016.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17 was approximately $3,569,000 and is included in the Partnership’s
equipment on its balance sheet. The total cost of the equipment shared by the Partnership with other partnerships at December 31,
2017 was approximately $12,263,000. The Partnership’s share of the outstanding debt associated with this equipment at December
31, 2017 was approximately $421,000 and is included in the Partnership’s notes payable on its balance sheet. The total outstanding
debt related to the equipment shared by the Partnership at December 31, 2017 was approximately $3,035,000. The Partnership’s share of the cost of the equipment in which
it participates with other partnerships at December 31, 2016 was approximately $4,166,000 and is included in the Partnership’s
equipment on its balance sheet. The total cost of the equipment shared by the Partnership with other partnerships at December 31,
2016 was approximately $10,453,000. The Partnership’s share of the outstanding debt associated with this equipment at December
31, 2016 was approximately $186,000 and is included in the Partnership’s notes payable on its balance sheet. The total outstanding
debt related to the equipment shared by the Partnership at December 31, 2016 was approximately $502,000. 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e following is a schedule of approximate future minimum rentals
on non-cancelable operating leases:
Years Ended December 31, Amount
Year ending December 31, 2018 $ 330,000
Year ending December 31, 2019 227,000
Year ending December 31, 2020 89,000
Year ending December 31, 2021 7,000
$ 653,000 Finance Leases The following lists the approximate components of the net investment
in direct financing leases:
At December 31, 2017 2016
Total minimum lease payments to be received $ 42,000 $ 55,000
Estimated residual value of leased equipment (unguaranteed) 16,000 17,000
Less: unearned income (3,000 ) (5,000 )
Net investment in finance leases $ 55,000 $ 67,000 We assess credit risk for all of our customers, including those that
lease under finance leases. This credit risk is assessed using an internally developed model which incorporates credit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direct finance lease receivables at December 31, 2017:
Percent of Total
Risk Level 2017 2016
Low -% -%
Moderate-Low -% -%
Moderate -% -%
Moderate-High 100% 100%
High -% -%
Net Finance lease receivable 100% 100% As of the year ended December 31, 2017 we determined that we did
not have a need for an allowance for uncollectible accounts associated with any of our finance leases, as the customer payment
histories with us, associated with these leases, has been positive. The following is a schedule of approximate future minimum rentals
on non-cancelable finance leases:
Amount
Year ending December 31, 2018 27,000
Year ending December 31, 2019 9,000
Year ending December 31, 2020 6,000
$ 42,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all remaining active leases at their fair market value and related remaining revenue stream and
any associated debt obligation for the duration of the remaining lease term. </t>
  </si>
  <si>
    <t>Significant Customers</t>
  </si>
  <si>
    <t xml:space="preserve">Lessees equal to or exceeding 10% of lease revenue:
Years Ended December 31, 2017 2016
Cummins, Inc. 40% 46%
Alliant Techsystems 22% 19%
Del Monte Foods, Inc. ** 11% ** Represents less than 10% of lease revenue Lessees equal to or exceeding 10% of net lease income receivable:
At December 31, 2017 2016
Cummins, Inc. 64% 53%
Cargill, Inc. ** 16%
Alliant Techsystems ** 13% ** Represents less than 10% of lease income receivable </t>
  </si>
  <si>
    <t>Related Party Transactions</t>
  </si>
  <si>
    <t xml:space="preserve">Receivables/Payables As of December 31, 2017 and 2016, the Company’s related party
receivables and payables are short term, unsecured and non-interest bearing.
Years ended December 31, 2017 2016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not including costs of the control persons, as defined in Item 10. During the years ended December 31, 2017 and 2016, the General Partner waived certain reimbursable expenses due to it by the Partnership. For the years ended December 31, 2017 and 2016, the Partnership was charged approximately $98,000 and $0 in Other LP expense, respectively. $ 158,000 $ 355,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both years ended December 31, 2017 and 2016, approximately $27,000 and $12,000 of acquisition fees related to operating leases and finance leas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During the years ended December 31, 2017 and 2016, the General Partner earned but waived approximately $6,000 and $2,000 of debt placement fees, respectively.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years ended December 31, 2017 and 2016. $ 16,000 $ 5,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years ended December 31, 2017 and 2016, the General Partner earned but waived approximately $1,000 and $3,000 of equipment liquidation fees, respectively. $ - $ - </t>
  </si>
  <si>
    <t>Notes Payable</t>
  </si>
  <si>
    <t xml:space="preserve">Notes payable consisted of the following approximate amounts:
At December 31, 2017 2016
Installment note payable to bank; interest at 4.23%, due in quarterly installments of $478, including interest, with final payment in February 2017 $ - $ 1,000
Installment notes payable to bank; interest at 4.23%, due in quarterly installments ranging from $951 to $1,327, including interest, with final payment in March 2017 - 2,000
Installment note payable to bank; interest at 4.85%, due in monthly installments of $922, including interest, with final payment in March 2017 - 3,000
Installment note payable to bank; interest at 1.60%, due in monthly installments of $2,286, including interest, with final payment in May 2017 - 11,000
Installment note payable to bank; interest at 4.23%, due in quarterly installments of $1,991, including interest, with final payment in June 2017 - 4,000
Installment note payable to bank; interest at 4.23%, due in quarterly installments of $2,711, including interest, with final payment in May 2017 - 5,000
Installment notes payable to bank; interest at 6.00%, due in monthly installments ranging from $132 to $663, including interest, with final payment in August 2017 - 4,000
Installment note payable to bank; interest at 4.85%, due in quarterly installments of $1,751, including interest, with final payment in September 2017 - 5,000
Installment note payable to bank; interest at 4.88%, due in quarterly installments of $1,852, including interest, with final payment in October 2017 - 18,000
Installment note payable to bank; interest at 4.23%, due in quarterly installments of $9,663, including interest, with final payment in February 2018 10,000 47,000
Installment notes payable to bank; interest at 4.23%, due in quarterly installments of $278, including interest, with final payment in March 2018 1,000 3,000
Installment notes payable to bank; interest at 4.23%, due in quarterly installments of $278, including interest, with final payment in April 2018 1,000 5,000
Installment note payable to bank; interest at 4.23% due in quarterly installments of $2,797, including interest, with final payment in June 2018 6,000 16,000
Installment notes payable to bank; interest at 4.23% due in quarterly installments of $458, including interest, with final payment in September 2018 2,000 3,000
Installment notes payable to bank; interest at 6.00% due in monthly installments ranging from $132 to $1,479, including interest, with final payment in September 2018 6,000 22,000
Installment notes payable to bank; interest at 6.00%, due in monthly installments ranging from $803 to $1,216, including interest, with final payment in February 2019 16,000 29,000
Installment notes payable to bank; interest at 4.23%, due in quarterly installments ranging from $296 to $458, including interest, with final payment in October 2018 5,000 13,000
Installment note payable to bank; interest at 4.23% due in quarterly installments of $208, including interest, with final payment in November 2018 1,000 2,000
Installment note payable to bank; interest at 1.80% due in monthly installments of $2,116, including interest, with final payment in February 2019 29,000 54,000
Installment note payable to bank; interest at 1.80% due in monthly installments of $175, including interest, with final payment in March 2019 3,000 5,000
Installment notes payable to bank; interest at 1.80% due in monthly installments ranging from $121 to $175, including interest, with final payment in April 2019 7,000 13,000
Installment note payable to bank; interest at 4.98% due in monthly installments of $2,847, including interest, with final payment in December 2019 65,000 95,000
Installment note payable to bank; interest at 4.47% due in monthly installments of $2,208, including interest, with final payment in February 2019 28,000 -
Installment note payable to bank; interest at 5.25% due in quarterly installments of $8,102, including interest, with final payment in December 2019 61,000 -
Installment note payable to bank; interest at 4.87% due in quarterly installments of $11,897, including interest, with final payment in January 2020 101,000 -
Installment note payable to bank, interest at 5.25% due in monthly installments of $679, including interest, with final payment in June 2020 19,000 -
Installment note payable to bank; interest at 5.56% due in monthly installments of $2,925, including interest, with final payment in June 2020 82,000 -
Installment note payable to bank; interest at 4.87% due in monthly installments of $1,902, including interest, with final payment in July 2020 21,000 -
Installment note payable to bank; interest at 6.275% due in quarterly installments of $722, including interest, with final payment in September 2020 8,000 -
Installment note payable to bank; interest at 5.75% due in monthly installments of $857, including interest, with final payment in November 2020 27,000 -
Installment note payable to bank; interest at 4.7% due in monthly installments of $1,360, including interest, with final payment in February 2021 48,000 -
Installment note payable to bank; interest at 5.31% due in quarterly installments of $4,618, including interest, with final payment in January 2021 55,000 -
$ 602,000 $ 360,000 The notes are secured by specific technology equipment with a carrying
value of approximately $831,000 and are nonrecourse liabilities of the Partnership. As such, the notes do not contain any financial
debt covenants with which we must comply on either an annual or quarterly basis. Aggregate approximate payments of notes payable
for each of the periods subsequent to December 31, 2017 are as follows:
Years Ended December 31, Amount
2018 $ 298,000
2019 213,000
2020 84,000
2021 7,000
$ 602,000 The Partnership was originally scheduled to end its operational phase
on February 4, 2017. During the year ended December 31, 2015, the operational phase was officially extended to December 31, 2020
through an investor proxy vote (see note 1). The Partnership is expected to terminate on December 31, 2022. If the Partnership
should terminate, CCC will assume the obligation related to the remaining notes payable for the duration of the remaining lease
term. During 2015, the General Partner executed a collateralized debt financing
agreement on behalf of certain affiliates for a total shared loan amount of approximately $847,000, of which the Partnership’s
share was approximately $101,000. The Partnership’s portion of the current loan amount at December 31, 2017 was approximately
$21,000 and is secured by specific equipment under both operating and finance leases. The carrying value of the secured equipment
under operating leases is approximately $4,000. The carrying value of the secured equipment under finance leases is approximately
$63,000. </t>
  </si>
  <si>
    <t>Supplemental Cash Flow Information</t>
  </si>
  <si>
    <t xml:space="preserve">No interest or principal on notes payable was paid by the Partnership
during 2017 and 2016 because direct payment was made by lessee to the bank in lieu of collection of lease income and payment of
interest and principal by the Partnership. Noncash investing and financing activities approximately include
the following:
Years Ended December 31, 2017 2016
Debt assumed in connection with purchase of technology equipment $ 574,000 $ 213,000 During the years ended December 31, 2017 and 2016, the Partnership
wrote-off fully depreciated equipment of approximately $57,000 and $0, respectively. </t>
  </si>
  <si>
    <t>Commitments and Contingencies</t>
  </si>
  <si>
    <t xml:space="preserve">Investor Complaint On November 10, 2015, certain investors (the “Claimants”)
of Commonwealth Income &amp; Growth Fund V (“CIGF5”) and Commonwealth Income &amp; Growth Private Fund III (“CIGPF3”)
(Collectively referred to as the “Funds”), filed an investor complaint with FINRA naming CCSC and Ms. Springsteen-Abbott
(the “Respondents”). The Claimants, at the advice and recommendation of their personal financial advisors, purchased
limited partnership units in CIGF5 between February 2005 and February 2006 and in CIGPF3 between April 2005 and February 2007.
The Claimants allege that the Respondents did not properly perform their duties as fund manager. The Funds are not members
of FINRA and/or subject to its jurisdiction. The Respondents filed a complaint on December 23, 2015, against the
Claimants in the United States District Court for the District of Maryland to enjoin the Claimants from proceeding with the arbitration
and requiring its dismissal. The Claimants withdrew its complaint with FINRA on July 27, 2016. On August 1, 2016, the
Respondents were granted voluntary dismissal in Federal court given the withdrawal of the FINRA claim. On September 28, 2016, 23 investors, in addition to the original
Claimants (the “Florida Claimants”) filed a complaint in the United States District Court for the Middle District of
Florida, Albers et al. v. Commonwealth Capital Corp. et al., Case No. 6:16-cv-01713-Orl-37DCI, against the Partnership, Commonwealth
Income &amp; Growth Private Fund I, Commonwealth Income &amp; Growth Private Fund II, CIGPF3 and CIGF5. The allegation consists
of breach of contract, securities fraud, misstatement in the prospectus, fraudulent concealment, negligence, common law fraud (the
“Original Complaint”). On October 18, 2016, the judge dismissed the Original Complaint without prejudice with
leave to refile. The judge dismissed the Original Complaint for procedural failures. On October 28, 2016, the Florida Claimants
filed an amended complaint that included the original claims with the addition of claims for negligent supervision and breach of
industry standards (“Amended Complaint’). On July 17, 2017 the United States Court for the Middle District
of Florida dismissed all claims and closed the file.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4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That appeal is
pending as of April 2, 2018. All requested or allowed briefs have been filed with the SEC. Management believes that whatever the
final resolution of this may be, it will not result in any material adverse financial impact on the Funds, although a final assurance
cannot be provided until the legal matter is resolved. </t>
  </si>
  <si>
    <t>Reconciliation of Amounts Reported For Financial Reporting Purposes To Amounts On The Federal Partnership Return (unaudited)</t>
  </si>
  <si>
    <t xml:space="preserve">The tax basis of the Partnership’s net assets and liabilities
vary from the amounts presented in these financial statements at December 31, 2017 and 2016 as follows:
Years Ended December 31, 2017 2016
Financial statement basis of net assets $ (70,280 ) $ (88,923 )
Tax basis of net assets (unaudited) 29,062 180,646
Difference (unaudited) $ 99,342 $ 269,569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17 2016
Net income (loss) for financial reporting purposes to taxable loss $ 20,969 $ (192,123 )
Adjustments (unaudited)
Loss on sale of equipment (3,189 ) (56,096 )
Depreciation (230,333 ) 213,994
Unearned lease income 21,693 25,304
Penalties 1,579 1,104
Bad Debt - 10,000
Other 41,608 (13,617 )
Taxable loss on the Federal Partnership return (unaudited) $ (147,673 ) $ (11,434 ) The “Adjustments – Other” includes financial
statement adjustments that will be reflected on the tax return in the subsequent year. Adjustment or loss on sale of equipment is due to longer useful lives
for tax reporting purposes. </t>
  </si>
  <si>
    <t>Summary of Significant Accounting Policies (Policies)</t>
  </si>
  <si>
    <t>Policy Text Block [Abstract]</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uch estimates relate primarily to the determination of residual values at the
end of the lease term, the expected future cash flows, and fair value used for impairment analysis purposes and determination of
the allowance for doubtful accounts.</t>
  </si>
  <si>
    <t>Fair Value Measurement</t>
  </si>
  <si>
    <t xml:space="preserve">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7 and 2016. There were no assets or liabilities measured on a non-recurring basis at December 31, 2017
and 2016. </t>
  </si>
  <si>
    <t>Fair Value Disclosures of Financial Instruments</t>
  </si>
  <si>
    <t xml:space="preserve">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7 and 2016 due to the immediate or short-term nature of these financial
instruments. The Partnership’s long-term debt consists of notes payable,
which are secured by specific equipment and are nonrecourse liabilities of the Partnership. The estimated fair value of this debt
at December 31, 2017 and 2016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t>
  </si>
  <si>
    <t>Revenue Recognition</t>
  </si>
  <si>
    <t xml:space="preserve">For the years ended December 31, 2017 and 2016,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Our leases do not contain any step-rent provisions or escalation
clauses nor are lease revenues adjusted based on any index. </t>
  </si>
  <si>
    <t>Recently Adopted Accounting Pronouncements</t>
  </si>
  <si>
    <t xml:space="preserve">In August 2016, the FASB issued Accounting Standards Update 2016-15— Statement
of Cash Flows (Topic 230): Classification of Certain Cash Receipts and Cash Payments In January 2016, the FASB issued Accounting Standards Update No.
2016-01, Financial Instruments—Overall (Subtopic 825-10): Recognition and Measurement of Financial Assets and Financial
Liabilities </t>
  </si>
  <si>
    <t>Recent Accounting Pronouncements Not Yet Adopted</t>
  </si>
  <si>
    <t xml:space="preserve">In February 2018, the FASB issued Accounting Standards Update No.
2018-03, Technical Corrections and Improvements to Financial Instruments—Overall (Subtopic 825-10): Recognition and Measurement
of Financial Assets and Financial Liabilitie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t>
  </si>
  <si>
    <t>Other Assets</t>
  </si>
  <si>
    <t xml:space="preserve">Equipment acquisition costs and deferred expenses are amortized on
a straight-line basis over two-to-four year lives based on the original term of the lease and the loan, respectively. Unamortized
acquisition costs and deferred expenses are charged to amortization expense when the associated leased equipment is sold. </t>
  </si>
  <si>
    <t>Long-Lived Assets</t>
  </si>
  <si>
    <t xml:space="preserve">Depreciation on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t>
  </si>
  <si>
    <t>Reimbursable Expenses</t>
  </si>
  <si>
    <t xml:space="preserve">Reimbursable expenses are comprised of both ongoing operational expenses
and fees associated with the allocation of salaries and benefits, referred to as other LP (“other LP”) expenses. For
the year ended December 31, 2016, the General Partner waived certain reimbursable expenses charged to the Partnership by CCC in
connection with the administration and operation of the Partnership. CCC is not reimbursed for salary and benefit costs of control
persons. Reimbursable expenses, which are charged to us by CCC in connection with our administration and operation, are allocated
to us based upon several factors including, but not limited to, the number of investors, leasing volume and stage of the program.
For example, if one partnership has more investors than another program sponsored by CCC, then higher amounts of expenses related
to investor services,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staff costs, increase as programs purchase more leases, and decrease as leases terminate and equipment
is sold. All of these factors contribute to CCC’s determination as to the amount of expenses to allocate to us or to other
sponsored programs. CCC is not reimbursed for salary and benefit costs of control persons. For the Partnership, all reimbursable
items are expensed as they are incurred. </t>
  </si>
  <si>
    <t>Forgiveness of Related Party Payables</t>
  </si>
  <si>
    <t xml:space="preserve">In accordance with ASC Topic 470-50 Debt Modifications and Extinguishments </t>
  </si>
  <si>
    <t>Lease Income Receivable</t>
  </si>
  <si>
    <t xml:space="preserve">Lease income receivable includes current lease income receivable
net of allowances for uncollectible accounts, if any. The Partnership monitors lease income receivable to ensure timely and accurate
payment by lessees. Its Lease Relations department is responsible for monitoring lease income receivable and, as necessary, resolving
outstanding invoices. Lease revenue is recognized on a monthly straight-line basis which is in accordance with the terms of the
lease agreement.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t>
  </si>
  <si>
    <t>Cash and Cash Equivalents</t>
  </si>
  <si>
    <t xml:space="preserve">We consider cash and cash equivalents to be cash on hand and highly
liquid investments with the original maturity dates of 90 days or less. At December 31, 2017, cash was held in two bank accounts maintained
at one financial institution with an aggregate balance of approximately $14,000. Bank accounts are federally insured up to $250,000
by the FDIC. At December 31, 2017 and 2016, the total cash bank balance was as follows:
Balance
at December 31 2017 2016
Total
bank balance $ 14,000 $ 18,000
FDIC
insured (14,000 ) (18,000 )
Uninsured
amount $ -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8 due to many factors, including cash
receipts, equipment acquisitions, interest rates, and distribution to limited partners. </t>
  </si>
  <si>
    <t>Income Taxes</t>
  </si>
  <si>
    <t xml:space="preserve">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t>
  </si>
  <si>
    <t>Net Loss Per Equivalent Limited Partnership Unit</t>
  </si>
  <si>
    <t xml:space="preserve">The net loss per equivalent limited partnership unit is computed
based upon net loss allocated to the limited partners and the weighted average number of equivalent units outstanding during the
period. </t>
  </si>
  <si>
    <t>Summary of Significant Accounting Policies (Tables)</t>
  </si>
  <si>
    <t>Table Text Block Supplement [Abstract]</t>
  </si>
  <si>
    <t>Schedule of Cash and Cash Equivalents</t>
  </si>
  <si>
    <t xml:space="preserve">Balance
at December 31 2017 2016
Total
bank balance $ 14,000 $ 18,000
FDIC
insured (14,000 ) (18,000 )
Uninsured
amount $ - $ - </t>
  </si>
  <si>
    <t>Information Technology, Medical Technology, Telecommunications Technology, Inventory Management Equipment (Tables)</t>
  </si>
  <si>
    <t>Schedule of future minimum rentals on non-cancellable operating leases</t>
  </si>
  <si>
    <t xml:space="preserve">Years Ended December 31, Amount
Year ending December 31, 2018 $ 330,000
Year ending December 31, 2019 227,000
Year ending December 31, 2020 89,000
Year ending December 31, 2021 7,000
$ 653,000 </t>
  </si>
  <si>
    <t>Net investment in direct financing leases</t>
  </si>
  <si>
    <t xml:space="preserve">At December 31, 2017 2016
Total minimum lease payments to be received $ 42,000 $ 55,000
Estimated residual value of leased equipment (unguaranteed) 16,000 17,000
Less: unearned income (3,000 ) (5,000 )
Net investment in finance leases $ 55,000 $ 67,000 </t>
  </si>
  <si>
    <t>Finance lease risk level</t>
  </si>
  <si>
    <t>Percent of Total
Risk Level 2017 2016
Low -% -%
Moderate-Low -% -%
Moderate -% -%
Moderate-High 100% 100%
High -% -%
Net Finance lease receivable 100% 100%</t>
  </si>
  <si>
    <t>Schedule of future minimum rentals on non-cancelable direct financing leases</t>
  </si>
  <si>
    <t xml:space="preserve">Amount
Year ending December 31, 2018 27,000
Year ending December 31, 2019 9,000
Year ending December 31, 2020 6,000
$ 42,000 </t>
  </si>
  <si>
    <t>Significant Customers (Tables)</t>
  </si>
  <si>
    <t>Schedule of Lessees equal to or exceeding 10% of lease revenue</t>
  </si>
  <si>
    <t>Years Ended December 31, 2017 2016
Cummins, Inc. 40% 46%
Alliant Techsystems 22% 19%
Del Monte Foods, Inc. ** 11% ** Represents less than 10% of lease revenue</t>
  </si>
  <si>
    <t>Schedule of Lessees equal to or exceeding 10% of lease income receivable</t>
  </si>
  <si>
    <t>At December 31, 2017 2016
Cummins, Inc. 64% 53%
Cargill, Inc. ** 16%
Alliant Techsystems ** 13% ** Represents less than 10% of lease income receivable</t>
  </si>
  <si>
    <t>Related Party Transactions (Tables)</t>
  </si>
  <si>
    <t>Schedule of Related Party Transactions</t>
  </si>
  <si>
    <t xml:space="preserve">Years ended December 31, 2017 2016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not including costs of the control persons, as defined in Item 10. During the years ended December 31, 2017 and 2016, the General Partner waived certain reimbursable expenses due to it by the Partnership. For the years ended December 31, 2017 and 2016, the Partnership was charged approximately $98,000 and $0 in Other LP expense, respectively. $ 158,000 $ 355,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both years ended December 31, 2017 and 2016, approximately $27,000 and $12,000 of acquisition fees related to operating leases and finance leas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During the years ended December 31, 2017 and 2016, the General Partner earned but waived approximately $6,000 and $2,000 of debt placement fees, respectively.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years ended December 31, 2017 and 2016. $ 16,000 $ 5,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years ended December 31, 2017 and 2016, the General Partner earned but waived approximately $1,000 and $3,000 of equipment liquidation fees, respectively. $ - $ - </t>
  </si>
  <si>
    <t>Notes Payable (Tables)</t>
  </si>
  <si>
    <t>Schedule of Notes Payable</t>
  </si>
  <si>
    <t xml:space="preserve">At December 31, 2017 2016
Installment note payable to bank; interest at 4.23%, due in quarterly installments of $478, including interest, with final payment in February 2017 $ - $ 1,000
Installment notes payable to bank; interest at 4.23%, due in quarterly installments ranging from $951 to $1,327, including interest, with final payment in March 2017 - 2,000
Installment note payable to bank; interest at 4.85%, due in monthly installments of $922, including interest, with final payment in March 2017 - 3,000
Installment note payable to bank; interest at 1.60%, due in monthly installments of $2,286, including interest, with final payment in May 2017 - 11,000
Installment note payable to bank; interest at 4.23%, due in quarterly installments of $1,991, including interest, with final payment in June 2017 - 4,000
Installment note payable to bank; interest at 4.23%, due in quarterly installments of $2,711, including interest, with final payment in May 2017 - 5,000
Installment notes payable to bank; interest at 6.00%, due in monthly installments ranging from $132 to $663, including interest, with final payment in August 2017 - 4,000
Installment note payable to bank; interest at 4.85%, due in quarterly installments of $1,751, including interest, with final payment in September 2017 - 5,000
Installment note payable to bank; interest at 4.88%, due in quarterly installments of $1,852, including interest, with final payment in October 2017 - 18,000
Installment note payable to bank; interest at 4.23%, due in quarterly installments of $9,663, including interest, with final payment in February 2018 10,000 47,000
Installment notes payable to bank; interest at 4.23%, due in quarterly installments of $278, including interest, with final payment in March 2018 1,000 3,000
Installment notes payable to bank; interest at 4.23%, due in quarterly installments of $278, including interest, with final payment in April 2018 1,000 5,000
Installment note payable to bank; interest at 4.23% due in quarterly installments of $2,797, including interest, with final payment in June 2018 6,000 16,000
Installment notes payable to bank; interest at 4.23% due in quarterly installments of $458, including interest, with final payment in September 2018 2,000 3,000
Installment notes payable to bank; interest at 6.00% due in monthly installments ranging from $132 to $1,479, including interest, with final payment in September 2018 6,000 22,000
Installment notes payable to bank; interest at 6.00%, due in monthly installments ranging from $803 to $1,216, including interest, with final payment in February 2019 16,000 29,000
Installment notes payable to bank; interest at 4.23%, due in quarterly installments ranging from $296 to $458, including interest, with final payment in October 2018 5,000 13,000
Installment note payable to bank; interest at 4.23% due in quarterly installments of $208, including interest, with final payment in November 2018 1,000 2,000
Installment note payable to bank; interest at 1.80% due in monthly installments of $2,116, including interest, with final payment in February 2019 29,000 54,000
Installment note payable to bank; interest at 1.80% due in monthly installments of $175, including interest, with final payment in March 2019 3,000 5,000
Installment notes payable to bank; interest at 1.80% due in monthly installments ranging from $121 to $175, including interest, with final payment in April 2019 7,000 13,000
Installment note payable to bank; interest at 4.98% due in monthly installments of $2,847, including interest, with final payment in December 2019 65,000 95,000
Installment note payable to bank; interest at 4.47% due in monthly installments of $2,208, including interest, with final payment in February 2019 28,000 -
Installment note payable to bank; interest at 5.25% due in quarterly installments of $8,102, including interest, with final payment in December 2019 61,000 -
Installment note payable to bank; interest at 4.87% due in quarterly installments of $11,897, including interest, with final payment in January 2020 101,000 -
Installment note payable to bank, interest at 5.25% due in monthly installments of $679, including interest, with final payment in June 2020 19,000 -
Installment note payable to bank; interest at 5.56% due in monthly installments of $2,925, including interest, with final payment in June 2020 82,000 -
Installment note payable to bank; interest at 4.87% due in monthly installments of $1,902, including interest, with final payment in July 2020 21,000 -
Installment note payable to bank; interest at 6.275% due in quarterly installments of $722, including interest, with final payment in September 2020 8,000 -
Installment note payable to bank; interest at 5.75% due in monthly installments of $857, including interest, with final payment in November 2020 27,000 -
Installment note payable to bank; interest at 4.7% due in monthly installments of $1,360, including interest, with final payment in February 2021 48,000 -
Installment note payable to bank; interest at 5.31% due in quarterly installments of $4,618, including interest, with final payment in January 2021 55,000 -
$ 602,000 $ 360,000 </t>
  </si>
  <si>
    <t>Schedule of future aggregate payments of notes payable</t>
  </si>
  <si>
    <t xml:space="preserve">Years Ended December 31, Amount
2018 $ 298,000
2019 213,000
2020 84,000
2021 7,000
$ 602,000 </t>
  </si>
  <si>
    <t>Supplemental Cash Flow Information (Tables)</t>
  </si>
  <si>
    <t>Schedule of non-cash investing and financing activities</t>
  </si>
  <si>
    <t xml:space="preserve">Years Ended December 31, 2017 2016
Debt assumed in connection with purchase of technology equipment $ 574,000 $ 213,000 </t>
  </si>
  <si>
    <t>Reconciliation of Amounts Reported For Financial Reporting Purposes To Amounts On The Federal Partnership Return (unaudited): Schedule of The tax bases of the Partnership's net assets and liabilities (Tables)</t>
  </si>
  <si>
    <t>Tax Basis of the Partnership's Net Assets and Liabilities</t>
  </si>
  <si>
    <t xml:space="preserve">Years Ended December 31, 2017 2016
Financial statement basis of net assets $ (70,280 ) $ (88,923 )
Tax basis of net assets (unaudited) 29,062 180,646
Difference (unaudited) $ 99,342 $ 269,569 </t>
  </si>
  <si>
    <t>Schedule of Effective Income Tax Reconciliation</t>
  </si>
  <si>
    <t>Years Ended December 31, 2017 2016
Net income (loss) for financial reporting purposes to taxable loss $ 20,969 $ (192,123 )
Adjustments (unaudited)
Loss on sale of equipment (3,189 ) (56,096 )
Depreciation (230,333 ) 213,994
Unearned lease income 21,693 25,304
Penalties 1,579 1,104
Bad Debt - 10,000
Other 41,608 (13,617 )
Taxable loss on the Federal Partnership return (unaudited) $ (147,673 ) $ (11,434 )</t>
  </si>
  <si>
    <t>Business (Details)</t>
  </si>
  <si>
    <t>Text Block [Abstract]</t>
  </si>
  <si>
    <t>Summary of Significant Accounting Policies (Details) - USD ($)</t>
  </si>
  <si>
    <t>Total bank balance</t>
  </si>
  <si>
    <t>FDIC Insured</t>
  </si>
  <si>
    <t>Uninsured Amount</t>
  </si>
  <si>
    <t>Information Technology, Medical Technology, Telecommunications Technology, Inventory Management Equipment (Details)</t>
  </si>
  <si>
    <t>Dec. 31, 2017USD ($)</t>
  </si>
  <si>
    <t>Year Ended December 31, 2018</t>
  </si>
  <si>
    <t>Year Ended December 31, 2019</t>
  </si>
  <si>
    <t>Year Ended December 31, 2020</t>
  </si>
  <si>
    <t>Year Ended December 31, 2021</t>
  </si>
  <si>
    <t>Information Technology, Medical Technology, Telecommunications Technology, Inventory Management Equipment (Details 1) - USD ($)</t>
  </si>
  <si>
    <t>Total minimum lease payments to be received</t>
  </si>
  <si>
    <t>Estimated residual value of leased equipment (unguaranteed)</t>
  </si>
  <si>
    <t>Less: unearned income</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Information Technology, Medical Technology, Telecommunications Technology, Inventory Management Equipment (Details Narrative) - USD ($)</t>
  </si>
  <si>
    <t>Equipment Shared</t>
  </si>
  <si>
    <t>Total Shared Equipment</t>
  </si>
  <si>
    <t>Debt Shared</t>
  </si>
  <si>
    <t>Outstanding Debt Total</t>
  </si>
  <si>
    <t>Significant Customers (Details)</t>
  </si>
  <si>
    <t>Cummins, Inc.</t>
  </si>
  <si>
    <t>Percent Lease Revenue</t>
  </si>
  <si>
    <t>40.00%</t>
  </si>
  <si>
    <t>46.00%</t>
  </si>
  <si>
    <t>Alliant Techsystems</t>
  </si>
  <si>
    <t>22.00%</t>
  </si>
  <si>
    <t>19.00%</t>
  </si>
  <si>
    <t>Del Monte Foods, Inc.</t>
  </si>
  <si>
    <t>[1]</t>
  </si>
  <si>
    <t>11.00%</t>
  </si>
  <si>
    <t>Represents less than 10% of lease revenue.</t>
  </si>
  <si>
    <t>Significant Customers (Details 1)</t>
  </si>
  <si>
    <t>Percent Lease Income Receivable</t>
  </si>
  <si>
    <t>64.00%</t>
  </si>
  <si>
    <t>53.00%</t>
  </si>
  <si>
    <t>Cargill, Inc.</t>
  </si>
  <si>
    <t>16.00%</t>
  </si>
  <si>
    <t>13.00%</t>
  </si>
  <si>
    <t>Represents less than 10% of lease income receivable.</t>
  </si>
  <si>
    <t>Related Party Transactions (Details) - USD ($)</t>
  </si>
  <si>
    <t>Other LP expense</t>
  </si>
  <si>
    <t>Acquisition Fees waived related to operating leases, Affiliate</t>
  </si>
  <si>
    <t>Equipment Acquisition Fees</t>
  </si>
  <si>
    <t>Debt placement fees waived</t>
  </si>
  <si>
    <t>Debt placement fees</t>
  </si>
  <si>
    <t>Equipment Management Fee</t>
  </si>
  <si>
    <t>Equipment liquidation fees waived</t>
  </si>
  <si>
    <t>Equipment liquidation fee</t>
  </si>
  <si>
    <t>Notes Payable (Details) - USD ($)</t>
  </si>
  <si>
    <t>Long-term Debt, Gross</t>
  </si>
  <si>
    <t>Debt Instrument, Description</t>
  </si>
  <si>
    <t>Installment note payable to bank; interest at 4.23%, due in quarterly installments of $478, including interest, with final payment in February 2017</t>
  </si>
  <si>
    <t>Installment notes payable to bank; interest at 4.23%, due in quarterly installments ranging from $951 to $1,327, including interest, with final payment in March 2017</t>
  </si>
  <si>
    <t>Installment note payable to bank; interest at 4.85%, due in monthly installments of $922, including interest, with final payment in March 2017</t>
  </si>
  <si>
    <t>Installment note payable to bank; interest at 1.60%, due in monthly installments of $2,286, including interest, with final payment in May 2017</t>
  </si>
  <si>
    <t>Installment note payable to bank; interest at 4.23%, due in quarterly installments of $1,991, including interest, with final payment in June 2017</t>
  </si>
  <si>
    <t>Installment note payable to bank; interest at 4.23%, due in quarterly installments of $2,711, including interest, with final payment in May 2017</t>
  </si>
  <si>
    <t>Installment notes payable to bank; interest at 6.00%, due in monthly installments ranging from $132 to $663, including interest, with final payment in August 2017</t>
  </si>
  <si>
    <t>Installment note payable to bank; interest at 4.85%, due in quarterly installments of $1,751, including interest, with final payment in September 2017</t>
  </si>
  <si>
    <t>Installment note payable to bank; interest at 4.88%, due in quarterly installments of $1,852, including interest, with final payment in October 2017</t>
  </si>
  <si>
    <t>Installment note payable to bank; interest at 4.23%, due in quarterly installments of $9,663, including interest, with final payment in February 2018</t>
  </si>
  <si>
    <t>Installment notes payable to bank; interest at 4.23%, due in quarterly installments of $278, including interest, with final payment in March 2018</t>
  </si>
  <si>
    <t>Installment notes payable to bank; interest at 4.23%, due in quarterly installments of $278, including interest, with final payment in April 2018</t>
  </si>
  <si>
    <t>Installment note payable to bank; interest at 4.23% due in quarterly installments of $2,797, including interest, with final payment in June 2018</t>
  </si>
  <si>
    <t>Installment notes payable to bank; interest at 4.23% due in quarterly installments of $458, including interest, with final payment in September 2018</t>
  </si>
  <si>
    <t>Installment notes payable to bank; interest at 6.00% due in monthly installments ranging from $132 to $1,479, including interest, with final payment in September 2018</t>
  </si>
  <si>
    <t>Installment notes payable to bank; interest at 6.00%, due in monthly installments ranging from $803 to $1,216, including interest, with final payment in February 2019</t>
  </si>
  <si>
    <t>Installment notes payable to bank; interest at 4.23%, due in quarterly installments ranging from $296 to $458, including interest, with final payment in October 2018</t>
  </si>
  <si>
    <t>Installment note payable to bank; interest at 4.23% due in quarterly installments of $208, including interest, with final payment in November 2018</t>
  </si>
  <si>
    <t>Installment note payable to bank; interest at 1.80% due in monthly installments of $2,116, including interest, with final payment in February 2019</t>
  </si>
  <si>
    <t>Installment note payable to bank; interest at 1.80% due in monthly installments of $175, including interest, with final payment in March 2019</t>
  </si>
  <si>
    <t>Installment notes payable to bank; interest at 1.80% due in monthly installments ranging from $121 to $175, including interest, with final payment in April 2019</t>
  </si>
  <si>
    <t>Installment note payable to bank; interest at 4.98% due in monthly installments of $2,847, including interest, with final payment in December 2019</t>
  </si>
  <si>
    <t>Installment note payable to bank; interest at 4.47% due in monthly installments of $2,208, including interest, with final payment in February 2019</t>
  </si>
  <si>
    <t>Installment note payable to bank; interest at 5.25% due in quarterly installments of $8,102, including interest, with final payment in December 2019</t>
  </si>
  <si>
    <t>Installment note payable to bank; interest at 4.87% due in quarterly installments of $11,897, including interest, with final payment in January 2020</t>
  </si>
  <si>
    <t>Installment note payable to bank, interest at 5.25% due in monthly installments of $679, including interest, with final payment in June 2020</t>
  </si>
  <si>
    <t>Installment note payable to bank; interest at 5.56% due in monthly installments of $2,925, including interest, with final payment in June 2020</t>
  </si>
  <si>
    <t>Installment note payable to bank; interest at 4.87% due in monthly installments of $1,902, including interest, with final payment in July 2020</t>
  </si>
  <si>
    <t>Installment note payable to bank; interest at 6.275% due in quarterly installments of $722, including interest, with final payment in September 2020</t>
  </si>
  <si>
    <t>Installment note payable to bank; interest at 5.75% due in monthly installments of $857, including interest, with final payment in November 2020</t>
  </si>
  <si>
    <t>Installment note payable to bank; interest at 4.7% due in monthly installments of $1,360, including interest, with final payment in February 2021</t>
  </si>
  <si>
    <t>Installment note payable to bank; interest at 5.31% due in quarterly installments of $4,618, including interest, with final payment in January 2021</t>
  </si>
  <si>
    <t>Notes Payable (Details 1)</t>
  </si>
  <si>
    <t>Year ended December 31, 2018</t>
  </si>
  <si>
    <t>Year ended December 31, 2019</t>
  </si>
  <si>
    <t>Year ended December 31, 2020</t>
  </si>
  <si>
    <t>Year ended December 31, 2021</t>
  </si>
  <si>
    <t>Long-term Debt</t>
  </si>
  <si>
    <t>Supplemental Cash Flow Information (Details) - USD ($)</t>
  </si>
  <si>
    <t>Debt assumed in connection with purchase of technology equipment</t>
  </si>
  <si>
    <t>Supplemental Cash Flow Information (Details Narrative) - USD ($)</t>
  </si>
  <si>
    <t>Fully Amortized Fees Written Off</t>
  </si>
  <si>
    <t>Reconciliation of Amounts Reported For Financial Reporting Purposes To Amounts On The Federal Partnership Return (Details) - USD ($)</t>
  </si>
  <si>
    <t>Dec. 31, 2015</t>
  </si>
  <si>
    <t>Financial statement basis of net assets</t>
  </si>
  <si>
    <t>Tax basis of net assets (unaudited)</t>
  </si>
  <si>
    <t>Difference (unaudited)</t>
  </si>
  <si>
    <t>Reconciliation of Amounts Reported For Financial Reporting Purposes To Amounts On The Federal Partnership Return (Details 1) - USD ($)</t>
  </si>
  <si>
    <t>Net income (loss) for financial reporting purposes to taxable loss</t>
  </si>
  <si>
    <t>Adjustments (unaudited)</t>
  </si>
  <si>
    <t>Loss on sale of equipment</t>
  </si>
  <si>
    <t>Unearned Lease Income</t>
  </si>
  <si>
    <t>Penalties</t>
  </si>
  <si>
    <t>Bad Debt</t>
  </si>
  <si>
    <t>Other</t>
  </si>
  <si>
    <t>Taxable income on the Federal Partnership return (unaudited)</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4" t="s">
        <v>14</v>
      </c>
    </row>
    <row r="9" spans="1:3">
      <c r="A9" s="4" t="s">
        <v>15</v>
      </c>
      <c r="B9" s="6" t="n">
        <v>1253347</v>
      </c>
    </row>
    <row r="10" spans="1:3">
      <c r="A10" s="4" t="s">
        <v>16</v>
      </c>
      <c r="B10" s="4" t="s">
        <v>17</v>
      </c>
    </row>
    <row r="11" spans="1:3">
      <c r="A11" s="4" t="s">
        <v>18</v>
      </c>
      <c r="B11" s="6" t="n">
        <v>0</v>
      </c>
    </row>
    <row r="12" spans="1:3">
      <c r="A12" s="4" t="s">
        <v>19</v>
      </c>
      <c r="C12" s="7"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7</v>
      </c>
    </row>
    <row r="18" spans="1:3">
      <c r="A18" s="4" t="s">
        <v>27</v>
      </c>
      <c r="B18" s="4" t="s">
        <v>28</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7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338</v>
      </c>
      <c r="C3" s="7" t="n">
        <v>16529</v>
      </c>
    </row>
    <row r="4" spans="1:3">
      <c r="A4" s="4" t="s">
        <v>35</v>
      </c>
      <c r="B4" s="6" t="n">
        <v>88421</v>
      </c>
      <c r="C4" s="6" t="n">
        <v>41927</v>
      </c>
    </row>
    <row r="5" spans="1:3">
      <c r="A5" s="4" t="s">
        <v>36</v>
      </c>
      <c r="B5" s="6" t="n">
        <v>0</v>
      </c>
      <c r="C5" s="6" t="n">
        <v>0</v>
      </c>
    </row>
    <row r="6" spans="1:3">
      <c r="A6" s="4" t="s">
        <v>37</v>
      </c>
      <c r="B6" s="6" t="n">
        <v>10899</v>
      </c>
      <c r="C6" s="6" t="n">
        <v>20754</v>
      </c>
    </row>
    <row r="7" spans="1:3">
      <c r="A7" s="4" t="s">
        <v>38</v>
      </c>
      <c r="B7" s="6" t="n">
        <v>1269</v>
      </c>
      <c r="C7" s="6" t="n">
        <v>309</v>
      </c>
    </row>
    <row r="8" spans="1:3">
      <c r="A8" s="4" t="s">
        <v>33</v>
      </c>
      <c r="B8" s="6" t="n">
        <v>112927</v>
      </c>
      <c r="C8" s="6" t="n">
        <v>79519</v>
      </c>
    </row>
    <row r="9" spans="1:3">
      <c r="A9" s="4" t="s">
        <v>39</v>
      </c>
      <c r="B9" s="6" t="n">
        <v>54556</v>
      </c>
      <c r="C9" s="6" t="n">
        <v>66789</v>
      </c>
    </row>
    <row r="10" spans="1:3">
      <c r="A10" s="4" t="s">
        <v>40</v>
      </c>
      <c r="B10" s="6" t="n">
        <v>6454283</v>
      </c>
      <c r="C10" s="6" t="n">
        <v>6142862</v>
      </c>
    </row>
    <row r="11" spans="1:3">
      <c r="A11" s="4" t="s">
        <v>41</v>
      </c>
      <c r="B11" s="6" t="n">
        <v>-5552816</v>
      </c>
      <c r="C11" s="6" t="n">
        <v>-5492621</v>
      </c>
    </row>
    <row r="12" spans="1:3">
      <c r="A12" s="4" t="s">
        <v>42</v>
      </c>
      <c r="B12" s="6" t="n">
        <v>901467</v>
      </c>
      <c r="C12" s="6" t="n">
        <v>650241</v>
      </c>
    </row>
    <row r="13" spans="1:3">
      <c r="A13" s="4" t="s">
        <v>43</v>
      </c>
      <c r="B13" s="6" t="n">
        <v>1068950</v>
      </c>
      <c r="C13" s="6" t="n">
        <v>796549</v>
      </c>
    </row>
    <row r="14" spans="1:3">
      <c r="A14" s="3" t="s">
        <v>44</v>
      </c>
    </row>
    <row r="15" spans="1:3">
      <c r="A15" s="4" t="s">
        <v>45</v>
      </c>
      <c r="B15" s="6" t="n">
        <v>136130</v>
      </c>
      <c r="C15" s="6" t="n">
        <v>127286</v>
      </c>
    </row>
    <row r="16" spans="1:3">
      <c r="A16" s="4" t="s">
        <v>46</v>
      </c>
      <c r="B16" s="6" t="n">
        <v>57946</v>
      </c>
      <c r="C16" s="6" t="n">
        <v>104992</v>
      </c>
    </row>
    <row r="17" spans="1:3">
      <c r="A17" s="4" t="s">
        <v>47</v>
      </c>
      <c r="B17" s="6" t="n">
        <v>290768</v>
      </c>
      <c r="C17" s="6" t="n">
        <v>249525</v>
      </c>
    </row>
    <row r="18" spans="1:3">
      <c r="A18" s="4" t="s">
        <v>48</v>
      </c>
      <c r="B18" s="6" t="n">
        <v>2979</v>
      </c>
      <c r="C18" s="6" t="n">
        <v>16102</v>
      </c>
    </row>
    <row r="19" spans="1:3">
      <c r="A19" s="4" t="s">
        <v>49</v>
      </c>
      <c r="B19" s="6" t="n">
        <v>49670</v>
      </c>
      <c r="C19" s="6" t="n">
        <v>27977</v>
      </c>
    </row>
    <row r="20" spans="1:3">
      <c r="A20" s="4" t="s">
        <v>50</v>
      </c>
      <c r="B20" s="6" t="n">
        <v>601736</v>
      </c>
      <c r="C20" s="6" t="n">
        <v>359590</v>
      </c>
    </row>
    <row r="21" spans="1:3">
      <c r="A21" s="4" t="s">
        <v>51</v>
      </c>
      <c r="B21" s="6" t="n">
        <v>1139229</v>
      </c>
      <c r="C21" s="6" t="n">
        <v>885472</v>
      </c>
    </row>
    <row r="22" spans="1:3">
      <c r="A22" s="4" t="s">
        <v>52</v>
      </c>
      <c r="B22" s="4" t="s">
        <v>53</v>
      </c>
      <c r="C22" s="4" t="s">
        <v>53</v>
      </c>
    </row>
    <row r="23" spans="1:3">
      <c r="A23" s="3" t="s">
        <v>54</v>
      </c>
    </row>
    <row r="24" spans="1:3">
      <c r="A24" s="4" t="s">
        <v>55</v>
      </c>
      <c r="B24" s="6" t="n">
        <v>1000</v>
      </c>
      <c r="C24" s="6" t="n">
        <v>1000</v>
      </c>
    </row>
    <row r="25" spans="1:3">
      <c r="A25" s="4" t="s">
        <v>56</v>
      </c>
      <c r="B25" s="6" t="n">
        <v>-71280</v>
      </c>
      <c r="C25" s="6" t="n">
        <v>-89923</v>
      </c>
    </row>
    <row r="26" spans="1:3">
      <c r="A26" s="4" t="s">
        <v>57</v>
      </c>
      <c r="B26" s="6" t="n">
        <v>-70280</v>
      </c>
      <c r="C26" s="6" t="n">
        <v>-88923</v>
      </c>
    </row>
    <row r="27" spans="1:3">
      <c r="A27" s="4" t="s">
        <v>58</v>
      </c>
      <c r="B27" s="7" t="n">
        <v>1068950</v>
      </c>
      <c r="C27" s="7" t="n">
        <v>796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7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9"/>
  </cols>
  <sheetData>
    <row r="1" spans="1:2">
      <c r="A1" s="1" t="s">
        <v>205</v>
      </c>
      <c r="B1" s="2" t="s">
        <v>1</v>
      </c>
    </row>
    <row r="2" spans="1:2">
      <c r="B2" s="2" t="s">
        <v>2</v>
      </c>
    </row>
    <row r="3" spans="1:2">
      <c r="A3" s="3" t="s">
        <v>206</v>
      </c>
    </row>
    <row r="4" spans="1:2">
      <c r="A4" s="4" t="s">
        <v>29</v>
      </c>
      <c r="B4" s="4" t="s">
        <v>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7</v>
      </c>
      <c r="B1" s="2" t="s">
        <v>2</v>
      </c>
      <c r="C1" s="2" t="s">
        <v>32</v>
      </c>
    </row>
    <row r="2" spans="1:3">
      <c r="A2" s="3" t="s">
        <v>206</v>
      </c>
    </row>
    <row r="3" spans="1:3">
      <c r="A3" s="4" t="s">
        <v>208</v>
      </c>
      <c r="B3" s="7" t="n">
        <v>14000</v>
      </c>
      <c r="C3" s="7" t="n">
        <v>18000</v>
      </c>
    </row>
    <row r="4" spans="1:3">
      <c r="A4" s="4" t="s">
        <v>209</v>
      </c>
      <c r="B4" s="6" t="n">
        <v>-14000</v>
      </c>
      <c r="C4" s="6" t="n">
        <v>-18000</v>
      </c>
    </row>
    <row r="5" spans="1:3">
      <c r="A5" s="4" t="s">
        <v>210</v>
      </c>
      <c r="B5" s="7" t="n">
        <v>0</v>
      </c>
      <c r="C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3" t="s">
        <v>206</v>
      </c>
    </row>
    <row r="3" spans="1:2">
      <c r="A3" s="4" t="s">
        <v>213</v>
      </c>
      <c r="B3" s="7" t="n">
        <v>330000</v>
      </c>
    </row>
    <row r="4" spans="1:2">
      <c r="A4" s="4" t="s">
        <v>214</v>
      </c>
      <c r="B4" s="6" t="n">
        <v>227000</v>
      </c>
    </row>
    <row r="5" spans="1:2">
      <c r="A5" s="4" t="s">
        <v>215</v>
      </c>
      <c r="B5" s="6" t="n">
        <v>89000</v>
      </c>
    </row>
    <row r="6" spans="1:2">
      <c r="A6" s="4" t="s">
        <v>216</v>
      </c>
      <c r="B6" s="6" t="n">
        <v>7000</v>
      </c>
    </row>
    <row r="7" spans="1:2">
      <c r="A7" s="4" t="s">
        <v>85</v>
      </c>
      <c r="B7" s="7" t="n">
        <v>65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2</v>
      </c>
    </row>
    <row r="2" spans="1:3">
      <c r="A2" s="3" t="s">
        <v>206</v>
      </c>
    </row>
    <row r="3" spans="1:3">
      <c r="A3" s="4" t="s">
        <v>218</v>
      </c>
      <c r="B3" s="7" t="n">
        <v>42000</v>
      </c>
      <c r="C3" s="7" t="n">
        <v>55000</v>
      </c>
    </row>
    <row r="4" spans="1:3">
      <c r="A4" s="4" t="s">
        <v>219</v>
      </c>
      <c r="B4" s="6" t="n">
        <v>16000</v>
      </c>
      <c r="C4" s="6" t="n">
        <v>17000</v>
      </c>
    </row>
    <row r="5" spans="1:3">
      <c r="A5" s="4" t="s">
        <v>220</v>
      </c>
      <c r="B5" s="6" t="n">
        <v>-3000</v>
      </c>
      <c r="C5" s="6" t="n">
        <v>-5000</v>
      </c>
    </row>
    <row r="6" spans="1:3">
      <c r="A6" s="4" t="s">
        <v>39</v>
      </c>
      <c r="B6" s="7" t="n">
        <v>55000</v>
      </c>
      <c r="C6" s="7" t="n">
        <v>6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2</v>
      </c>
    </row>
    <row r="2" spans="1:3">
      <c r="A2" s="3" t="s">
        <v>206</v>
      </c>
    </row>
    <row r="3" spans="1:3">
      <c r="A3" s="4" t="s">
        <v>222</v>
      </c>
      <c r="B3" s="4" t="s">
        <v>223</v>
      </c>
      <c r="C3" s="4" t="s">
        <v>223</v>
      </c>
    </row>
    <row r="4" spans="1:3">
      <c r="A4" s="4" t="s">
        <v>224</v>
      </c>
      <c r="B4" s="4" t="s">
        <v>223</v>
      </c>
      <c r="C4" s="4" t="s">
        <v>223</v>
      </c>
    </row>
    <row r="5" spans="1:3">
      <c r="A5" s="4" t="s">
        <v>225</v>
      </c>
      <c r="B5" s="4" t="s">
        <v>223</v>
      </c>
      <c r="C5" s="4" t="s">
        <v>223</v>
      </c>
    </row>
    <row r="6" spans="1:3">
      <c r="A6" s="4" t="s">
        <v>226</v>
      </c>
      <c r="B6" s="4" t="s">
        <v>227</v>
      </c>
      <c r="C6" s="4" t="s">
        <v>227</v>
      </c>
    </row>
    <row r="7" spans="1:3">
      <c r="A7" s="4" t="s">
        <v>228</v>
      </c>
      <c r="B7" s="4" t="s">
        <v>223</v>
      </c>
      <c r="C7" s="4" t="s">
        <v>223</v>
      </c>
    </row>
    <row r="8" spans="1:3">
      <c r="A8" s="4" t="s">
        <v>229</v>
      </c>
      <c r="B8" s="4" t="s">
        <v>227</v>
      </c>
      <c r="C8" s="4" t="s">
        <v>2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12</v>
      </c>
    </row>
    <row r="2" spans="1:2">
      <c r="A2" s="3" t="s">
        <v>206</v>
      </c>
    </row>
    <row r="3" spans="1:2">
      <c r="A3" s="4" t="s">
        <v>213</v>
      </c>
      <c r="B3" s="7" t="n">
        <v>27000</v>
      </c>
    </row>
    <row r="4" spans="1:2">
      <c r="A4" s="4" t="s">
        <v>214</v>
      </c>
      <c r="B4" s="6" t="n">
        <v>9000</v>
      </c>
    </row>
    <row r="5" spans="1:2">
      <c r="A5" s="4" t="s">
        <v>215</v>
      </c>
      <c r="B5" s="6" t="n">
        <v>6000</v>
      </c>
    </row>
    <row r="6" spans="1:2">
      <c r="A6" s="4" t="s">
        <v>85</v>
      </c>
      <c r="B6" s="7" t="n">
        <v>4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2</v>
      </c>
      <c r="C1" s="2" t="s">
        <v>32</v>
      </c>
    </row>
    <row r="2" spans="1:3">
      <c r="A2" s="3" t="s">
        <v>60</v>
      </c>
    </row>
    <row r="3" spans="1:3">
      <c r="A3" s="4" t="s">
        <v>61</v>
      </c>
      <c r="B3" s="7" t="n">
        <v>10000</v>
      </c>
      <c r="C3" s="7"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2</v>
      </c>
    </row>
    <row r="2" spans="1:3">
      <c r="A2" s="3" t="s">
        <v>206</v>
      </c>
    </row>
    <row r="3" spans="1:3">
      <c r="A3" s="4" t="s">
        <v>232</v>
      </c>
      <c r="B3" s="7" t="n">
        <v>3569000</v>
      </c>
      <c r="C3" s="7" t="n">
        <v>4166000</v>
      </c>
    </row>
    <row r="4" spans="1:3">
      <c r="A4" s="4" t="s">
        <v>233</v>
      </c>
      <c r="B4" s="6" t="n">
        <v>12263000</v>
      </c>
      <c r="C4" s="6" t="n">
        <v>10453000</v>
      </c>
    </row>
    <row r="5" spans="1:3">
      <c r="A5" s="4" t="s">
        <v>234</v>
      </c>
      <c r="B5" s="6" t="n">
        <v>421000</v>
      </c>
      <c r="C5" s="6" t="n">
        <v>186000</v>
      </c>
    </row>
    <row r="6" spans="1:3">
      <c r="A6" s="4" t="s">
        <v>235</v>
      </c>
      <c r="B6" s="7" t="n">
        <v>3035000</v>
      </c>
      <c r="C6" s="7" t="n">
        <v>50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2"/>
    <col customWidth="1" max="2" min="2" width="43"/>
    <col customWidth="1" max="3" min="3" width="4"/>
    <col customWidth="1" max="4" min="4" width="14"/>
  </cols>
  <sheetData>
    <row r="1" spans="1:4">
      <c r="A1" s="1" t="s">
        <v>236</v>
      </c>
      <c r="B1" s="2" t="s">
        <v>1</v>
      </c>
    </row>
    <row r="2" spans="1:4">
      <c r="B2" s="2" t="s">
        <v>2</v>
      </c>
      <c r="D2" s="2" t="s">
        <v>32</v>
      </c>
    </row>
    <row r="3" spans="1:4">
      <c r="A3" s="4" t="s">
        <v>237</v>
      </c>
    </row>
    <row r="4" spans="1:4">
      <c r="A4" s="4" t="s">
        <v>238</v>
      </c>
      <c r="B4" s="4" t="s">
        <v>239</v>
      </c>
      <c r="D4" s="4" t="s">
        <v>240</v>
      </c>
    </row>
    <row r="5" spans="1:4">
      <c r="A5" s="4" t="s">
        <v>241</v>
      </c>
    </row>
    <row r="6" spans="1:4">
      <c r="A6" s="4" t="s">
        <v>238</v>
      </c>
      <c r="B6" s="4" t="s">
        <v>242</v>
      </c>
      <c r="D6" s="4" t="s">
        <v>243</v>
      </c>
    </row>
    <row r="7" spans="1:4">
      <c r="A7" s="4" t="s">
        <v>244</v>
      </c>
    </row>
    <row r="8" spans="1:4">
      <c r="A8" s="4" t="s">
        <v>238</v>
      </c>
      <c r="B8" s="4" t="s">
        <v>53</v>
      </c>
      <c r="C8" s="4" t="s">
        <v>245</v>
      </c>
      <c r="D8" s="4" t="s">
        <v>246</v>
      </c>
    </row>
    <row r="9" spans="1:4"/>
    <row r="10" spans="1:4">
      <c r="A10" s="4" t="s">
        <v>245</v>
      </c>
      <c r="B10" s="4" t="s">
        <v>247</v>
      </c>
    </row>
  </sheetData>
  <mergeCells count="5">
    <mergeCell ref="A1:A2"/>
    <mergeCell ref="B1:D1"/>
    <mergeCell ref="B2:C2"/>
    <mergeCell ref="A9:D9"/>
    <mergeCell ref="B10:D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53"/>
    <col customWidth="1" max="3" min="3" width="4"/>
    <col customWidth="1" max="4" min="4" width="14"/>
  </cols>
  <sheetData>
    <row r="1" spans="1:4">
      <c r="A1" s="1" t="s">
        <v>248</v>
      </c>
      <c r="B1" s="2" t="s">
        <v>1</v>
      </c>
    </row>
    <row r="2" spans="1:4">
      <c r="B2" s="2" t="s">
        <v>2</v>
      </c>
      <c r="D2" s="2" t="s">
        <v>32</v>
      </c>
    </row>
    <row r="3" spans="1:4">
      <c r="A3" s="4" t="s">
        <v>237</v>
      </c>
    </row>
    <row r="4" spans="1:4">
      <c r="A4" s="4" t="s">
        <v>249</v>
      </c>
      <c r="B4" s="4" t="s">
        <v>250</v>
      </c>
      <c r="D4" s="4" t="s">
        <v>251</v>
      </c>
    </row>
    <row r="5" spans="1:4">
      <c r="A5" s="4" t="s">
        <v>252</v>
      </c>
    </row>
    <row r="6" spans="1:4">
      <c r="A6" s="4" t="s">
        <v>249</v>
      </c>
      <c r="B6" s="4" t="s">
        <v>53</v>
      </c>
      <c r="C6" s="4" t="s">
        <v>245</v>
      </c>
      <c r="D6" s="4" t="s">
        <v>253</v>
      </c>
    </row>
    <row r="7" spans="1:4">
      <c r="A7" s="4" t="s">
        <v>241</v>
      </c>
    </row>
    <row r="8" spans="1:4">
      <c r="A8" s="4" t="s">
        <v>249</v>
      </c>
      <c r="B8" s="4" t="s">
        <v>53</v>
      </c>
      <c r="C8" s="4" t="s">
        <v>245</v>
      </c>
      <c r="D8" s="4" t="s">
        <v>254</v>
      </c>
    </row>
    <row r="9" spans="1:4"/>
    <row r="10" spans="1:4">
      <c r="A10" s="4" t="s">
        <v>245</v>
      </c>
      <c r="B10" s="4" t="s">
        <v>255</v>
      </c>
    </row>
  </sheetData>
  <mergeCells count="5">
    <mergeCell ref="A1:A2"/>
    <mergeCell ref="B1:D1"/>
    <mergeCell ref="B2:C2"/>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6</v>
      </c>
      <c r="B1" s="2" t="s">
        <v>1</v>
      </c>
    </row>
    <row r="2" spans="1:3">
      <c r="B2" s="2" t="s">
        <v>2</v>
      </c>
      <c r="C2" s="2" t="s">
        <v>32</v>
      </c>
    </row>
    <row r="3" spans="1:3">
      <c r="A3" s="3" t="s">
        <v>206</v>
      </c>
    </row>
    <row r="4" spans="1:3">
      <c r="A4" s="4" t="s">
        <v>257</v>
      </c>
      <c r="B4" s="7" t="n">
        <v>98000</v>
      </c>
      <c r="C4" s="7" t="n">
        <v>0</v>
      </c>
    </row>
    <row r="5" spans="1:3">
      <c r="A5" s="4" t="s">
        <v>159</v>
      </c>
      <c r="B5" s="6" t="n">
        <v>158000</v>
      </c>
      <c r="C5" s="6" t="n">
        <v>355000</v>
      </c>
    </row>
    <row r="6" spans="1:3">
      <c r="A6" s="4" t="s">
        <v>258</v>
      </c>
      <c r="B6" s="6" t="n">
        <v>27000</v>
      </c>
      <c r="C6" s="6" t="n">
        <v>12000</v>
      </c>
    </row>
    <row r="7" spans="1:3">
      <c r="A7" s="4" t="s">
        <v>259</v>
      </c>
      <c r="B7" s="6" t="n">
        <v>0</v>
      </c>
      <c r="C7" s="6" t="n">
        <v>0</v>
      </c>
    </row>
    <row r="8" spans="1:3">
      <c r="A8" s="4" t="s">
        <v>260</v>
      </c>
      <c r="B8" s="6" t="n">
        <v>6000</v>
      </c>
      <c r="C8" s="6" t="n">
        <v>2000</v>
      </c>
    </row>
    <row r="9" spans="1:3">
      <c r="A9" s="4" t="s">
        <v>261</v>
      </c>
      <c r="B9" s="6" t="n">
        <v>0</v>
      </c>
      <c r="C9" s="6" t="n">
        <v>0</v>
      </c>
    </row>
    <row r="10" spans="1:3">
      <c r="A10" s="4" t="s">
        <v>262</v>
      </c>
      <c r="B10" s="6" t="n">
        <v>16000</v>
      </c>
      <c r="C10" s="6" t="n">
        <v>5000</v>
      </c>
    </row>
    <row r="11" spans="1:3">
      <c r="A11" s="4" t="s">
        <v>263</v>
      </c>
      <c r="B11" s="6" t="n">
        <v>1000</v>
      </c>
      <c r="C11" s="6" t="n">
        <v>3000</v>
      </c>
    </row>
    <row r="12" spans="1:3">
      <c r="A12" s="4" t="s">
        <v>264</v>
      </c>
      <c r="B12" s="7" t="n">
        <v>0</v>
      </c>
      <c r="C12"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265</v>
      </c>
      <c r="B1" s="2" t="s">
        <v>1</v>
      </c>
    </row>
    <row r="2" spans="1:3">
      <c r="B2" s="2" t="s">
        <v>2</v>
      </c>
      <c r="C2" s="2" t="s">
        <v>32</v>
      </c>
    </row>
    <row r="3" spans="1:3">
      <c r="A3" s="4" t="s">
        <v>266</v>
      </c>
      <c r="B3" s="7" t="n">
        <v>602000</v>
      </c>
      <c r="C3" s="7" t="n">
        <v>360000</v>
      </c>
    </row>
    <row r="4" spans="1:3">
      <c r="A4" s="9" t="n">
        <v>1</v>
      </c>
    </row>
    <row r="5" spans="1:3">
      <c r="A5" s="4" t="s">
        <v>267</v>
      </c>
      <c r="B5" s="4" t="s">
        <v>268</v>
      </c>
    </row>
    <row r="6" spans="1:3">
      <c r="A6" s="4" t="s">
        <v>266</v>
      </c>
      <c r="B6" s="7" t="n">
        <v>0</v>
      </c>
      <c r="C6" s="6" t="n">
        <v>1000</v>
      </c>
    </row>
    <row r="7" spans="1:3">
      <c r="A7" s="9" t="n">
        <v>2</v>
      </c>
    </row>
    <row r="8" spans="1:3">
      <c r="A8" s="4" t="s">
        <v>267</v>
      </c>
      <c r="B8" s="4" t="s">
        <v>269</v>
      </c>
    </row>
    <row r="9" spans="1:3">
      <c r="A9" s="4" t="s">
        <v>266</v>
      </c>
      <c r="B9" s="7" t="n">
        <v>0</v>
      </c>
      <c r="C9" s="6" t="n">
        <v>2000</v>
      </c>
    </row>
    <row r="10" spans="1:3">
      <c r="A10" s="9" t="n">
        <v>3</v>
      </c>
    </row>
    <row r="11" spans="1:3">
      <c r="A11" s="4" t="s">
        <v>267</v>
      </c>
      <c r="B11" s="4" t="s">
        <v>270</v>
      </c>
    </row>
    <row r="12" spans="1:3">
      <c r="A12" s="4" t="s">
        <v>266</v>
      </c>
      <c r="B12" s="7" t="n">
        <v>0</v>
      </c>
      <c r="C12" s="6" t="n">
        <v>3000</v>
      </c>
    </row>
    <row r="13" spans="1:3">
      <c r="A13" s="9" t="n">
        <v>4</v>
      </c>
    </row>
    <row r="14" spans="1:3">
      <c r="A14" s="4" t="s">
        <v>267</v>
      </c>
      <c r="B14" s="4" t="s">
        <v>271</v>
      </c>
    </row>
    <row r="15" spans="1:3">
      <c r="A15" s="4" t="s">
        <v>266</v>
      </c>
      <c r="B15" s="7" t="n">
        <v>0</v>
      </c>
      <c r="C15" s="6" t="n">
        <v>11000</v>
      </c>
    </row>
    <row r="16" spans="1:3">
      <c r="A16" s="9" t="n">
        <v>5</v>
      </c>
    </row>
    <row r="17" spans="1:3">
      <c r="A17" s="4" t="s">
        <v>267</v>
      </c>
      <c r="B17" s="4" t="s">
        <v>272</v>
      </c>
    </row>
    <row r="18" spans="1:3">
      <c r="A18" s="4" t="s">
        <v>266</v>
      </c>
      <c r="B18" s="7" t="n">
        <v>0</v>
      </c>
      <c r="C18" s="6" t="n">
        <v>4000</v>
      </c>
    </row>
    <row r="19" spans="1:3">
      <c r="A19" s="9" t="n">
        <v>6</v>
      </c>
    </row>
    <row r="20" spans="1:3">
      <c r="A20" s="4" t="s">
        <v>267</v>
      </c>
      <c r="B20" s="4" t="s">
        <v>273</v>
      </c>
    </row>
    <row r="21" spans="1:3">
      <c r="A21" s="4" t="s">
        <v>266</v>
      </c>
      <c r="B21" s="7" t="n">
        <v>0</v>
      </c>
      <c r="C21" s="6" t="n">
        <v>5000</v>
      </c>
    </row>
    <row r="22" spans="1:3">
      <c r="A22" s="9" t="n">
        <v>7</v>
      </c>
    </row>
    <row r="23" spans="1:3">
      <c r="A23" s="4" t="s">
        <v>267</v>
      </c>
      <c r="B23" s="4" t="s">
        <v>274</v>
      </c>
    </row>
    <row r="24" spans="1:3">
      <c r="A24" s="4" t="s">
        <v>266</v>
      </c>
      <c r="B24" s="7" t="n">
        <v>0</v>
      </c>
      <c r="C24" s="6" t="n">
        <v>4000</v>
      </c>
    </row>
    <row r="25" spans="1:3">
      <c r="A25" s="9" t="n">
        <v>8</v>
      </c>
    </row>
    <row r="26" spans="1:3">
      <c r="A26" s="4" t="s">
        <v>267</v>
      </c>
      <c r="B26" s="4" t="s">
        <v>275</v>
      </c>
    </row>
    <row r="27" spans="1:3">
      <c r="A27" s="4" t="s">
        <v>266</v>
      </c>
      <c r="B27" s="7" t="n">
        <v>0</v>
      </c>
      <c r="C27" s="6" t="n">
        <v>5000</v>
      </c>
    </row>
    <row r="28" spans="1:3">
      <c r="A28" s="9" t="n">
        <v>9</v>
      </c>
    </row>
    <row r="29" spans="1:3">
      <c r="A29" s="4" t="s">
        <v>267</v>
      </c>
      <c r="B29" s="4" t="s">
        <v>276</v>
      </c>
    </row>
    <row r="30" spans="1:3">
      <c r="A30" s="4" t="s">
        <v>266</v>
      </c>
      <c r="B30" s="7" t="n">
        <v>0</v>
      </c>
      <c r="C30" s="6" t="n">
        <v>18000</v>
      </c>
    </row>
    <row r="31" spans="1:3">
      <c r="A31" s="9" t="n">
        <v>10</v>
      </c>
    </row>
    <row r="32" spans="1:3">
      <c r="A32" s="4" t="s">
        <v>267</v>
      </c>
      <c r="B32" s="4" t="s">
        <v>277</v>
      </c>
    </row>
    <row r="33" spans="1:3">
      <c r="A33" s="4" t="s">
        <v>266</v>
      </c>
      <c r="B33" s="7" t="n">
        <v>10000</v>
      </c>
      <c r="C33" s="6" t="n">
        <v>47000</v>
      </c>
    </row>
    <row r="34" spans="1:3">
      <c r="A34" s="9" t="n">
        <v>11</v>
      </c>
    </row>
    <row r="35" spans="1:3">
      <c r="A35" s="4" t="s">
        <v>267</v>
      </c>
      <c r="B35" s="4" t="s">
        <v>278</v>
      </c>
    </row>
    <row r="36" spans="1:3">
      <c r="A36" s="4" t="s">
        <v>266</v>
      </c>
      <c r="B36" s="7" t="n">
        <v>1000</v>
      </c>
      <c r="C36" s="6" t="n">
        <v>3000</v>
      </c>
    </row>
    <row r="37" spans="1:3">
      <c r="A37" s="9" t="n">
        <v>12</v>
      </c>
    </row>
    <row r="38" spans="1:3">
      <c r="A38" s="4" t="s">
        <v>267</v>
      </c>
      <c r="B38" s="4" t="s">
        <v>279</v>
      </c>
    </row>
    <row r="39" spans="1:3">
      <c r="A39" s="4" t="s">
        <v>266</v>
      </c>
      <c r="B39" s="7" t="n">
        <v>1000</v>
      </c>
      <c r="C39" s="6" t="n">
        <v>5000</v>
      </c>
    </row>
    <row r="40" spans="1:3">
      <c r="A40" s="9" t="n">
        <v>13</v>
      </c>
    </row>
    <row r="41" spans="1:3">
      <c r="A41" s="4" t="s">
        <v>267</v>
      </c>
      <c r="B41" s="4" t="s">
        <v>280</v>
      </c>
    </row>
    <row r="42" spans="1:3">
      <c r="A42" s="4" t="s">
        <v>266</v>
      </c>
      <c r="B42" s="7" t="n">
        <v>6000</v>
      </c>
      <c r="C42" s="6" t="n">
        <v>16000</v>
      </c>
    </row>
    <row r="43" spans="1:3">
      <c r="A43" s="9" t="n">
        <v>14</v>
      </c>
    </row>
    <row r="44" spans="1:3">
      <c r="A44" s="4" t="s">
        <v>267</v>
      </c>
      <c r="B44" s="4" t="s">
        <v>281</v>
      </c>
    </row>
    <row r="45" spans="1:3">
      <c r="A45" s="4" t="s">
        <v>266</v>
      </c>
      <c r="B45" s="7" t="n">
        <v>2000</v>
      </c>
      <c r="C45" s="6" t="n">
        <v>3000</v>
      </c>
    </row>
    <row r="46" spans="1:3">
      <c r="A46" s="9" t="n">
        <v>15</v>
      </c>
    </row>
    <row r="47" spans="1:3">
      <c r="A47" s="4" t="s">
        <v>267</v>
      </c>
      <c r="B47" s="4" t="s">
        <v>282</v>
      </c>
    </row>
    <row r="48" spans="1:3">
      <c r="A48" s="4" t="s">
        <v>266</v>
      </c>
      <c r="B48" s="7" t="n">
        <v>6000</v>
      </c>
      <c r="C48" s="6" t="n">
        <v>22000</v>
      </c>
    </row>
    <row r="49" spans="1:3">
      <c r="A49" s="9" t="n">
        <v>16</v>
      </c>
    </row>
    <row r="50" spans="1:3">
      <c r="A50" s="4" t="s">
        <v>267</v>
      </c>
      <c r="B50" s="4" t="s">
        <v>283</v>
      </c>
    </row>
    <row r="51" spans="1:3">
      <c r="A51" s="4" t="s">
        <v>266</v>
      </c>
      <c r="B51" s="7" t="n">
        <v>16000</v>
      </c>
      <c r="C51" s="6" t="n">
        <v>29000</v>
      </c>
    </row>
    <row r="52" spans="1:3">
      <c r="A52" s="9" t="n">
        <v>17</v>
      </c>
    </row>
    <row r="53" spans="1:3">
      <c r="A53" s="4" t="s">
        <v>267</v>
      </c>
      <c r="B53" s="4" t="s">
        <v>284</v>
      </c>
    </row>
    <row r="54" spans="1:3">
      <c r="A54" s="4" t="s">
        <v>266</v>
      </c>
      <c r="B54" s="7" t="n">
        <v>5000</v>
      </c>
      <c r="C54" s="6" t="n">
        <v>13000</v>
      </c>
    </row>
    <row r="55" spans="1:3">
      <c r="A55" s="9" t="n">
        <v>18</v>
      </c>
    </row>
    <row r="56" spans="1:3">
      <c r="A56" s="4" t="s">
        <v>267</v>
      </c>
      <c r="B56" s="4" t="s">
        <v>285</v>
      </c>
    </row>
    <row r="57" spans="1:3">
      <c r="A57" s="4" t="s">
        <v>266</v>
      </c>
      <c r="B57" s="7" t="n">
        <v>1000</v>
      </c>
      <c r="C57" s="6" t="n">
        <v>2000</v>
      </c>
    </row>
    <row r="58" spans="1:3">
      <c r="A58" s="9" t="n">
        <v>19</v>
      </c>
    </row>
    <row r="59" spans="1:3">
      <c r="A59" s="4" t="s">
        <v>267</v>
      </c>
      <c r="B59" s="4" t="s">
        <v>286</v>
      </c>
    </row>
    <row r="60" spans="1:3">
      <c r="A60" s="4" t="s">
        <v>266</v>
      </c>
      <c r="B60" s="7" t="n">
        <v>29000</v>
      </c>
      <c r="C60" s="6" t="n">
        <v>54000</v>
      </c>
    </row>
    <row r="61" spans="1:3">
      <c r="A61" s="9" t="n">
        <v>20</v>
      </c>
    </row>
    <row r="62" spans="1:3">
      <c r="A62" s="4" t="s">
        <v>267</v>
      </c>
      <c r="B62" s="4" t="s">
        <v>287</v>
      </c>
    </row>
    <row r="63" spans="1:3">
      <c r="A63" s="4" t="s">
        <v>266</v>
      </c>
      <c r="B63" s="7" t="n">
        <v>3000</v>
      </c>
      <c r="C63" s="6" t="n">
        <v>5000</v>
      </c>
    </row>
    <row r="64" spans="1:3">
      <c r="A64" s="9" t="n">
        <v>21</v>
      </c>
    </row>
    <row r="65" spans="1:3">
      <c r="A65" s="4" t="s">
        <v>267</v>
      </c>
      <c r="B65" s="4" t="s">
        <v>288</v>
      </c>
    </row>
    <row r="66" spans="1:3">
      <c r="A66" s="4" t="s">
        <v>266</v>
      </c>
      <c r="B66" s="7" t="n">
        <v>7000</v>
      </c>
      <c r="C66" s="6" t="n">
        <v>13000</v>
      </c>
    </row>
    <row r="67" spans="1:3">
      <c r="A67" s="9" t="n">
        <v>22</v>
      </c>
    </row>
    <row r="68" spans="1:3">
      <c r="A68" s="4" t="s">
        <v>267</v>
      </c>
      <c r="B68" s="4" t="s">
        <v>289</v>
      </c>
    </row>
    <row r="69" spans="1:3">
      <c r="A69" s="4" t="s">
        <v>266</v>
      </c>
      <c r="B69" s="7" t="n">
        <v>65000</v>
      </c>
      <c r="C69" s="6" t="n">
        <v>95000</v>
      </c>
    </row>
    <row r="70" spans="1:3">
      <c r="A70" s="9" t="n">
        <v>23</v>
      </c>
    </row>
    <row r="71" spans="1:3">
      <c r="A71" s="4" t="s">
        <v>267</v>
      </c>
      <c r="B71" s="4" t="s">
        <v>290</v>
      </c>
    </row>
    <row r="72" spans="1:3">
      <c r="A72" s="4" t="s">
        <v>266</v>
      </c>
      <c r="B72" s="7" t="n">
        <v>28000</v>
      </c>
      <c r="C72" s="6" t="n">
        <v>0</v>
      </c>
    </row>
    <row r="73" spans="1:3">
      <c r="A73" s="9" t="n">
        <v>24</v>
      </c>
    </row>
    <row r="74" spans="1:3">
      <c r="A74" s="4" t="s">
        <v>267</v>
      </c>
      <c r="B74" s="4" t="s">
        <v>291</v>
      </c>
    </row>
    <row r="75" spans="1:3">
      <c r="A75" s="4" t="s">
        <v>266</v>
      </c>
      <c r="B75" s="7" t="n">
        <v>61000</v>
      </c>
      <c r="C75" s="6" t="n">
        <v>0</v>
      </c>
    </row>
    <row r="76" spans="1:3">
      <c r="A76" s="9" t="n">
        <v>25</v>
      </c>
    </row>
    <row r="77" spans="1:3">
      <c r="A77" s="4" t="s">
        <v>267</v>
      </c>
      <c r="B77" s="4" t="s">
        <v>292</v>
      </c>
    </row>
    <row r="78" spans="1:3">
      <c r="A78" s="4" t="s">
        <v>266</v>
      </c>
      <c r="B78" s="7" t="n">
        <v>101000</v>
      </c>
      <c r="C78" s="6" t="n">
        <v>0</v>
      </c>
    </row>
    <row r="79" spans="1:3">
      <c r="A79" s="9" t="n">
        <v>26</v>
      </c>
    </row>
    <row r="80" spans="1:3">
      <c r="A80" s="4" t="s">
        <v>267</v>
      </c>
      <c r="B80" s="4" t="s">
        <v>293</v>
      </c>
    </row>
    <row r="81" spans="1:3">
      <c r="A81" s="4" t="s">
        <v>266</v>
      </c>
      <c r="B81" s="7" t="n">
        <v>19000</v>
      </c>
      <c r="C81" s="6" t="n">
        <v>0</v>
      </c>
    </row>
    <row r="82" spans="1:3">
      <c r="A82" s="9" t="n">
        <v>27</v>
      </c>
    </row>
    <row r="83" spans="1:3">
      <c r="A83" s="4" t="s">
        <v>267</v>
      </c>
      <c r="B83" s="4" t="s">
        <v>294</v>
      </c>
    </row>
    <row r="84" spans="1:3">
      <c r="A84" s="4" t="s">
        <v>266</v>
      </c>
      <c r="B84" s="7" t="n">
        <v>82000</v>
      </c>
      <c r="C84" s="6" t="n">
        <v>0</v>
      </c>
    </row>
    <row r="85" spans="1:3">
      <c r="A85" s="9" t="n">
        <v>28</v>
      </c>
    </row>
    <row r="86" spans="1:3">
      <c r="A86" s="4" t="s">
        <v>267</v>
      </c>
      <c r="B86" s="4" t="s">
        <v>295</v>
      </c>
    </row>
    <row r="87" spans="1:3">
      <c r="A87" s="4" t="s">
        <v>266</v>
      </c>
      <c r="B87" s="7" t="n">
        <v>21000</v>
      </c>
      <c r="C87" s="6" t="n">
        <v>0</v>
      </c>
    </row>
    <row r="88" spans="1:3">
      <c r="A88" s="9" t="n">
        <v>29</v>
      </c>
    </row>
    <row r="89" spans="1:3">
      <c r="A89" s="4" t="s">
        <v>267</v>
      </c>
      <c r="B89" s="4" t="s">
        <v>296</v>
      </c>
    </row>
    <row r="90" spans="1:3">
      <c r="A90" s="4" t="s">
        <v>266</v>
      </c>
      <c r="B90" s="7" t="n">
        <v>8000</v>
      </c>
      <c r="C90" s="6" t="n">
        <v>0</v>
      </c>
    </row>
    <row r="91" spans="1:3">
      <c r="A91" s="9" t="n">
        <v>30</v>
      </c>
    </row>
    <row r="92" spans="1:3">
      <c r="A92" s="4" t="s">
        <v>267</v>
      </c>
      <c r="B92" s="4" t="s">
        <v>297</v>
      </c>
    </row>
    <row r="93" spans="1:3">
      <c r="A93" s="4" t="s">
        <v>266</v>
      </c>
      <c r="B93" s="7" t="n">
        <v>27000</v>
      </c>
      <c r="C93" s="6" t="n">
        <v>0</v>
      </c>
    </row>
    <row r="94" spans="1:3">
      <c r="A94" s="9" t="n">
        <v>31</v>
      </c>
    </row>
    <row r="95" spans="1:3">
      <c r="A95" s="4" t="s">
        <v>267</v>
      </c>
      <c r="B95" s="4" t="s">
        <v>298</v>
      </c>
    </row>
    <row r="96" spans="1:3">
      <c r="A96" s="4" t="s">
        <v>266</v>
      </c>
      <c r="B96" s="7" t="n">
        <v>48000</v>
      </c>
      <c r="C96" s="6" t="n">
        <v>0</v>
      </c>
    </row>
    <row r="97" spans="1:3">
      <c r="A97" s="9" t="n">
        <v>32</v>
      </c>
    </row>
    <row r="98" spans="1:3">
      <c r="A98" s="4" t="s">
        <v>267</v>
      </c>
      <c r="B98" s="4" t="s">
        <v>299</v>
      </c>
    </row>
    <row r="99" spans="1:3">
      <c r="A99" s="4" t="s">
        <v>266</v>
      </c>
      <c r="B99" s="7" t="n">
        <v>55000</v>
      </c>
      <c r="C99"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300</v>
      </c>
      <c r="B1" s="2" t="s">
        <v>212</v>
      </c>
    </row>
    <row r="2" spans="1:2">
      <c r="A2" s="3" t="s">
        <v>206</v>
      </c>
    </row>
    <row r="3" spans="1:2">
      <c r="A3" s="4" t="s">
        <v>301</v>
      </c>
      <c r="B3" s="7" t="n">
        <v>298000</v>
      </c>
    </row>
    <row r="4" spans="1:2">
      <c r="A4" s="4" t="s">
        <v>302</v>
      </c>
      <c r="B4" s="6" t="n">
        <v>213000</v>
      </c>
    </row>
    <row r="5" spans="1:2">
      <c r="A5" s="4" t="s">
        <v>303</v>
      </c>
      <c r="B5" s="6" t="n">
        <v>84000</v>
      </c>
    </row>
    <row r="6" spans="1:2">
      <c r="A6" s="4" t="s">
        <v>304</v>
      </c>
      <c r="B6" s="6" t="n">
        <v>7000</v>
      </c>
    </row>
    <row r="7" spans="1:2">
      <c r="A7" s="4" t="s">
        <v>305</v>
      </c>
      <c r="B7" s="7" t="n">
        <v>60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6</v>
      </c>
      <c r="B1" s="2" t="s">
        <v>1</v>
      </c>
    </row>
    <row r="2" spans="1:3">
      <c r="B2" s="2" t="s">
        <v>2</v>
      </c>
      <c r="C2" s="2" t="s">
        <v>32</v>
      </c>
    </row>
    <row r="3" spans="1:3">
      <c r="A3" s="3" t="s">
        <v>206</v>
      </c>
    </row>
    <row r="4" spans="1:3">
      <c r="A4" s="4" t="s">
        <v>307</v>
      </c>
      <c r="B4" s="7" t="n">
        <v>574000</v>
      </c>
      <c r="C4" s="7" t="n">
        <v>21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8</v>
      </c>
      <c r="B1" s="2" t="s">
        <v>1</v>
      </c>
    </row>
    <row r="2" spans="1:3">
      <c r="B2" s="2" t="s">
        <v>2</v>
      </c>
      <c r="C2" s="2" t="s">
        <v>32</v>
      </c>
    </row>
    <row r="3" spans="1:3">
      <c r="A3" s="3" t="s">
        <v>206</v>
      </c>
    </row>
    <row r="4" spans="1:3">
      <c r="A4" s="4" t="s">
        <v>309</v>
      </c>
      <c r="B4" s="7" t="n">
        <v>57000</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2</v>
      </c>
      <c r="D1" s="2" t="s">
        <v>311</v>
      </c>
    </row>
    <row r="2" spans="1:4">
      <c r="A2" s="3" t="s">
        <v>206</v>
      </c>
    </row>
    <row r="3" spans="1:4">
      <c r="A3" s="4" t="s">
        <v>312</v>
      </c>
      <c r="B3" s="7" t="n">
        <v>-70280</v>
      </c>
      <c r="C3" s="7" t="n">
        <v>-88923</v>
      </c>
      <c r="D3" s="7" t="n">
        <v>103681</v>
      </c>
    </row>
    <row r="4" spans="1:4">
      <c r="A4" s="4" t="s">
        <v>313</v>
      </c>
      <c r="B4" s="6" t="n">
        <v>29062</v>
      </c>
      <c r="C4" s="6" t="n">
        <v>180646</v>
      </c>
    </row>
    <row r="5" spans="1:4">
      <c r="A5" s="4" t="s">
        <v>314</v>
      </c>
      <c r="B5" s="7" t="n">
        <v>99342</v>
      </c>
      <c r="C5" s="7" t="n">
        <v>2695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206</v>
      </c>
    </row>
    <row r="4" spans="1:3">
      <c r="A4" s="4" t="s">
        <v>316</v>
      </c>
      <c r="B4" s="7" t="n">
        <v>20969</v>
      </c>
      <c r="C4" s="7" t="n">
        <v>-192123</v>
      </c>
    </row>
    <row r="5" spans="1:3">
      <c r="A5" s="3" t="s">
        <v>317</v>
      </c>
    </row>
    <row r="6" spans="1:3">
      <c r="A6" s="4" t="s">
        <v>318</v>
      </c>
      <c r="B6" s="6" t="n">
        <v>-3189</v>
      </c>
      <c r="C6" s="6" t="n">
        <v>-56096</v>
      </c>
    </row>
    <row r="7" spans="1:3">
      <c r="A7" s="4" t="s">
        <v>72</v>
      </c>
      <c r="B7" s="6" t="n">
        <v>-230333</v>
      </c>
      <c r="C7" s="6" t="n">
        <v>213994</v>
      </c>
    </row>
    <row r="8" spans="1:3">
      <c r="A8" s="4" t="s">
        <v>319</v>
      </c>
      <c r="B8" s="6" t="n">
        <v>21693</v>
      </c>
      <c r="C8" s="6" t="n">
        <v>25304</v>
      </c>
    </row>
    <row r="9" spans="1:3">
      <c r="A9" s="4" t="s">
        <v>320</v>
      </c>
      <c r="B9" s="6" t="n">
        <v>15759</v>
      </c>
      <c r="C9" s="6" t="n">
        <v>1104</v>
      </c>
    </row>
    <row r="10" spans="1:3">
      <c r="A10" s="4" t="s">
        <v>321</v>
      </c>
      <c r="B10" s="6" t="n">
        <v>0</v>
      </c>
      <c r="C10" s="6" t="n">
        <v>10000</v>
      </c>
    </row>
    <row r="11" spans="1:3">
      <c r="A11" s="4" t="s">
        <v>322</v>
      </c>
      <c r="B11" s="6" t="n">
        <v>41608</v>
      </c>
      <c r="C11" s="6" t="n">
        <v>-13617</v>
      </c>
    </row>
    <row r="12" spans="1:3">
      <c r="A12" s="4" t="s">
        <v>323</v>
      </c>
      <c r="B12" s="7" t="n">
        <v>-147673</v>
      </c>
      <c r="C12" s="7" t="n">
        <v>-114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2</v>
      </c>
    </row>
    <row r="3" spans="1:3">
      <c r="A3" s="3" t="s">
        <v>63</v>
      </c>
    </row>
    <row r="4" spans="1:3">
      <c r="A4" s="4" t="s">
        <v>64</v>
      </c>
      <c r="B4" s="7" t="n">
        <v>618117</v>
      </c>
      <c r="C4" s="7" t="n">
        <v>672612</v>
      </c>
    </row>
    <row r="5" spans="1:3">
      <c r="A5" s="4" t="s">
        <v>65</v>
      </c>
      <c r="B5" s="6" t="n">
        <v>6662</v>
      </c>
      <c r="C5" s="6" t="n">
        <v>6276</v>
      </c>
    </row>
    <row r="6" spans="1:3">
      <c r="A6" s="4" t="s">
        <v>66</v>
      </c>
      <c r="B6" s="6" t="n">
        <v>18692</v>
      </c>
      <c r="C6" s="6" t="n">
        <v>66052</v>
      </c>
    </row>
    <row r="7" spans="1:3">
      <c r="A7" s="4" t="s">
        <v>67</v>
      </c>
      <c r="B7" s="6" t="n">
        <v>643471</v>
      </c>
      <c r="C7" s="6" t="n">
        <v>744940</v>
      </c>
    </row>
    <row r="8" spans="1:3">
      <c r="A8" s="3" t="s">
        <v>68</v>
      </c>
    </row>
    <row r="9" spans="1:3">
      <c r="A9" s="4" t="s">
        <v>69</v>
      </c>
      <c r="B9" s="6" t="n">
        <v>179603</v>
      </c>
      <c r="C9" s="6" t="n">
        <v>368149</v>
      </c>
    </row>
    <row r="10" spans="1:3">
      <c r="A10" s="4" t="s">
        <v>70</v>
      </c>
      <c r="B10" s="6" t="n">
        <v>0</v>
      </c>
      <c r="C10" s="6" t="n">
        <v>4633</v>
      </c>
    </row>
    <row r="11" spans="1:3">
      <c r="A11" s="4" t="s">
        <v>71</v>
      </c>
      <c r="B11" s="6" t="n">
        <v>22122</v>
      </c>
      <c r="C11" s="6" t="n">
        <v>17351</v>
      </c>
    </row>
    <row r="12" spans="1:3">
      <c r="A12" s="4" t="s">
        <v>72</v>
      </c>
      <c r="B12" s="6" t="n">
        <v>431640</v>
      </c>
      <c r="C12" s="6" t="n">
        <v>546422</v>
      </c>
    </row>
    <row r="13" spans="1:3">
      <c r="A13" s="4" t="s">
        <v>73</v>
      </c>
      <c r="B13" s="6" t="n">
        <v>0</v>
      </c>
      <c r="C13" s="6" t="n">
        <v>508</v>
      </c>
    </row>
    <row r="14" spans="1:3">
      <c r="A14" s="4" t="s">
        <v>74</v>
      </c>
      <c r="B14" s="6" t="n">
        <v>633365</v>
      </c>
      <c r="C14" s="6" t="n">
        <v>937063</v>
      </c>
    </row>
    <row r="15" spans="1:3">
      <c r="A15" s="3" t="s">
        <v>75</v>
      </c>
    </row>
    <row r="16" spans="1:3">
      <c r="A16" s="4" t="s">
        <v>76</v>
      </c>
      <c r="B16" s="6" t="n">
        <v>10863</v>
      </c>
      <c r="C16" s="6" t="n">
        <v>0</v>
      </c>
    </row>
    <row r="17" spans="1:3">
      <c r="A17" s="4" t="s">
        <v>77</v>
      </c>
      <c r="B17" s="6" t="n">
        <v>10863</v>
      </c>
      <c r="C17" s="6" t="n">
        <v>0</v>
      </c>
    </row>
    <row r="18" spans="1:3">
      <c r="A18" s="4" t="s">
        <v>78</v>
      </c>
      <c r="B18" s="6" t="n">
        <v>20969</v>
      </c>
      <c r="C18" s="6" t="n">
        <v>-192123</v>
      </c>
    </row>
    <row r="19" spans="1:3">
      <c r="A19" s="4" t="s">
        <v>79</v>
      </c>
      <c r="B19" s="7" t="n">
        <v>20969</v>
      </c>
      <c r="C19" s="7" t="n">
        <v>-192123</v>
      </c>
    </row>
    <row r="20" spans="1:3">
      <c r="A20" s="4" t="s">
        <v>80</v>
      </c>
      <c r="B20" s="8" t="n">
        <v>0.02</v>
      </c>
      <c r="C20" s="8" t="n">
        <v>-0.16</v>
      </c>
    </row>
    <row r="21" spans="1:3">
      <c r="A21" s="4" t="s">
        <v>81</v>
      </c>
      <c r="B21" s="6" t="n">
        <v>1236436</v>
      </c>
      <c r="C21" s="6" t="n">
        <v>1236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11"/>
  </cols>
  <sheetData>
    <row r="1" spans="1:4">
      <c r="A1" s="1" t="s">
        <v>82</v>
      </c>
      <c r="B1" s="2" t="s">
        <v>83</v>
      </c>
      <c r="C1" s="2" t="s">
        <v>84</v>
      </c>
      <c r="D1" s="2" t="s">
        <v>85</v>
      </c>
    </row>
    <row r="2" spans="1:4">
      <c r="A2" s="4" t="s">
        <v>86</v>
      </c>
      <c r="B2" s="7" t="n">
        <v>1000</v>
      </c>
      <c r="C2" s="7" t="n">
        <v>102681</v>
      </c>
      <c r="D2" s="7" t="n">
        <v>103681</v>
      </c>
    </row>
    <row r="3" spans="1:4">
      <c r="A3" s="4" t="s">
        <v>87</v>
      </c>
      <c r="B3" s="6" t="n">
        <v>50</v>
      </c>
      <c r="C3" s="6" t="n">
        <v>1236608</v>
      </c>
    </row>
    <row r="4" spans="1:4">
      <c r="A4" s="4" t="s">
        <v>88</v>
      </c>
      <c r="C4" s="7" t="n">
        <v>-192123</v>
      </c>
      <c r="D4" s="6" t="n">
        <v>-192123</v>
      </c>
    </row>
    <row r="5" spans="1:4">
      <c r="A5" s="4" t="s">
        <v>89</v>
      </c>
      <c r="C5" s="6" t="n">
        <v>-481</v>
      </c>
      <c r="D5" s="6" t="n">
        <v>-481</v>
      </c>
    </row>
    <row r="6" spans="1:4">
      <c r="A6" s="4" t="s">
        <v>90</v>
      </c>
      <c r="D6" s="6" t="n">
        <v>0</v>
      </c>
    </row>
    <row r="7" spans="1:4">
      <c r="A7" s="4" t="s">
        <v>91</v>
      </c>
      <c r="B7" s="7" t="n">
        <v>1000</v>
      </c>
      <c r="C7" s="7" t="n">
        <v>-89923</v>
      </c>
      <c r="D7" s="6" t="n">
        <v>-88923</v>
      </c>
    </row>
    <row r="8" spans="1:4">
      <c r="A8" s="4" t="s">
        <v>92</v>
      </c>
      <c r="B8" s="6" t="n">
        <v>50</v>
      </c>
      <c r="C8" s="6" t="n">
        <v>1236608</v>
      </c>
    </row>
    <row r="9" spans="1:4">
      <c r="A9" s="4" t="s">
        <v>88</v>
      </c>
      <c r="C9" s="7" t="n">
        <v>20969</v>
      </c>
      <c r="D9" s="6" t="n">
        <v>20969</v>
      </c>
    </row>
    <row r="10" spans="1:4">
      <c r="A10" s="4" t="s">
        <v>93</v>
      </c>
      <c r="C10" s="7" t="n">
        <v>-2610</v>
      </c>
      <c r="D10" s="6" t="n">
        <v>-2610</v>
      </c>
    </row>
    <row r="11" spans="1:4">
      <c r="A11" s="4" t="s">
        <v>94</v>
      </c>
      <c r="C11" s="6" t="n">
        <v>-460</v>
      </c>
    </row>
    <row r="12" spans="1:4">
      <c r="A12" s="4" t="s">
        <v>90</v>
      </c>
      <c r="C12" s="7" t="n">
        <v>284</v>
      </c>
      <c r="D12" s="6" t="n">
        <v>284</v>
      </c>
    </row>
    <row r="13" spans="1:4">
      <c r="A13" s="4" t="s">
        <v>95</v>
      </c>
      <c r="B13" s="7" t="n">
        <v>1000</v>
      </c>
      <c r="C13" s="7" t="n">
        <v>-71280</v>
      </c>
      <c r="D13" s="7" t="n">
        <v>-70280</v>
      </c>
    </row>
    <row r="14" spans="1:4">
      <c r="A14" s="4" t="s">
        <v>96</v>
      </c>
      <c r="B14" s="6" t="n">
        <v>50</v>
      </c>
      <c r="C14" s="6" t="n">
        <v>1236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88</v>
      </c>
      <c r="B4" s="7" t="n">
        <v>20969</v>
      </c>
      <c r="C4" s="7" t="n">
        <v>-192123</v>
      </c>
    </row>
    <row r="5" spans="1:3">
      <c r="A5" s="3" t="s">
        <v>99</v>
      </c>
    </row>
    <row r="6" spans="1:3">
      <c r="A6" s="4" t="s">
        <v>100</v>
      </c>
      <c r="B6" s="6" t="n">
        <v>431640</v>
      </c>
      <c r="C6" s="6" t="n">
        <v>546422</v>
      </c>
    </row>
    <row r="7" spans="1:3">
      <c r="A7" s="4" t="s">
        <v>66</v>
      </c>
      <c r="B7" s="6" t="n">
        <v>-18692</v>
      </c>
      <c r="C7" s="6" t="n">
        <v>-66052</v>
      </c>
    </row>
    <row r="8" spans="1:3">
      <c r="A8" s="4" t="s">
        <v>73</v>
      </c>
      <c r="B8" s="6" t="n">
        <v>0</v>
      </c>
      <c r="C8" s="6" t="n">
        <v>508</v>
      </c>
    </row>
    <row r="9" spans="1:3">
      <c r="A9" s="3" t="s">
        <v>101</v>
      </c>
    </row>
    <row r="10" spans="1:3">
      <c r="A10" s="4" t="s">
        <v>102</v>
      </c>
      <c r="B10" s="6" t="n">
        <v>-310389</v>
      </c>
      <c r="C10" s="6" t="n">
        <v>-355074</v>
      </c>
    </row>
    <row r="11" spans="1:3">
      <c r="A11" s="4" t="s">
        <v>103</v>
      </c>
      <c r="B11" s="6" t="n">
        <v>-185</v>
      </c>
      <c r="C11" s="6" t="n">
        <v>-6054</v>
      </c>
    </row>
    <row r="12" spans="1:3">
      <c r="A12" s="3" t="s">
        <v>104</v>
      </c>
    </row>
    <row r="13" spans="1:3">
      <c r="A13" s="4" t="s">
        <v>105</v>
      </c>
      <c r="B13" s="6" t="n">
        <v>-46494</v>
      </c>
      <c r="C13" s="6" t="n">
        <v>9021</v>
      </c>
    </row>
    <row r="14" spans="1:3">
      <c r="A14" s="4" t="s">
        <v>37</v>
      </c>
      <c r="B14" s="6" t="n">
        <v>9855</v>
      </c>
      <c r="C14" s="6" t="n">
        <v>-12254</v>
      </c>
    </row>
    <row r="15" spans="1:3">
      <c r="A15" s="4" t="s">
        <v>38</v>
      </c>
      <c r="B15" s="6" t="n">
        <v>-960</v>
      </c>
      <c r="C15" s="6" t="n">
        <v>-144</v>
      </c>
    </row>
    <row r="16" spans="1:3">
      <c r="A16" s="4" t="s">
        <v>45</v>
      </c>
      <c r="B16" s="6" t="n">
        <v>8844</v>
      </c>
      <c r="C16" s="6" t="n">
        <v>15048</v>
      </c>
    </row>
    <row r="17" spans="1:3">
      <c r="A17" s="4" t="s">
        <v>106</v>
      </c>
      <c r="B17" s="6" t="n">
        <v>41243</v>
      </c>
      <c r="C17" s="6" t="n">
        <v>274229</v>
      </c>
    </row>
    <row r="18" spans="1:3">
      <c r="A18" s="4" t="s">
        <v>107</v>
      </c>
      <c r="B18" s="6" t="n">
        <v>-47046</v>
      </c>
      <c r="C18" s="6" t="n">
        <v>-277672</v>
      </c>
    </row>
    <row r="19" spans="1:3">
      <c r="A19" s="4" t="s">
        <v>48</v>
      </c>
      <c r="B19" s="6" t="n">
        <v>-13121</v>
      </c>
      <c r="C19" s="6" t="n">
        <v>5994</v>
      </c>
    </row>
    <row r="20" spans="1:3">
      <c r="A20" s="4" t="s">
        <v>49</v>
      </c>
      <c r="B20" s="6" t="n">
        <v>21693</v>
      </c>
      <c r="C20" s="6" t="n">
        <v>-6401</v>
      </c>
    </row>
    <row r="21" spans="1:3">
      <c r="A21" s="4" t="s">
        <v>108</v>
      </c>
      <c r="B21" s="6" t="n">
        <v>97357</v>
      </c>
      <c r="C21" s="6" t="n">
        <v>-64552</v>
      </c>
    </row>
    <row r="22" spans="1:3">
      <c r="A22" s="3" t="s">
        <v>109</v>
      </c>
    </row>
    <row r="23" spans="1:3">
      <c r="A23" s="4" t="s">
        <v>110</v>
      </c>
      <c r="B23" s="6" t="n">
        <v>-131816</v>
      </c>
      <c r="C23" s="6" t="n">
        <v>-91200</v>
      </c>
    </row>
    <row r="24" spans="1:3">
      <c r="A24" s="4" t="s">
        <v>111</v>
      </c>
      <c r="B24" s="6" t="n">
        <v>-1721</v>
      </c>
      <c r="C24" s="6" t="n">
        <v>0</v>
      </c>
    </row>
    <row r="25" spans="1:3">
      <c r="A25" s="4" t="s">
        <v>112</v>
      </c>
      <c r="B25" s="6" t="n">
        <v>9994</v>
      </c>
      <c r="C25" s="6" t="n">
        <v>37610</v>
      </c>
    </row>
    <row r="26" spans="1:3">
      <c r="A26" s="4" t="s">
        <v>113</v>
      </c>
      <c r="B26" s="6" t="n">
        <v>24321</v>
      </c>
      <c r="C26" s="6" t="n">
        <v>83808</v>
      </c>
    </row>
    <row r="27" spans="1:3">
      <c r="A27" s="4" t="s">
        <v>114</v>
      </c>
      <c r="B27" s="6" t="n">
        <v>-99222</v>
      </c>
      <c r="C27" s="6" t="n">
        <v>30218</v>
      </c>
    </row>
    <row r="28" spans="1:3">
      <c r="A28" s="3" t="s">
        <v>115</v>
      </c>
    </row>
    <row r="29" spans="1:3">
      <c r="A29" s="4" t="s">
        <v>116</v>
      </c>
      <c r="B29" s="6" t="n">
        <v>-2610</v>
      </c>
      <c r="C29" s="6" t="n">
        <v>0</v>
      </c>
    </row>
    <row r="30" spans="1:3">
      <c r="A30" s="4" t="s">
        <v>117</v>
      </c>
      <c r="B30" s="6" t="n">
        <v>284</v>
      </c>
      <c r="C30" s="6" t="n">
        <v>0</v>
      </c>
    </row>
    <row r="31" spans="1:3">
      <c r="A31" s="4" t="s">
        <v>118</v>
      </c>
      <c r="B31" s="6" t="n">
        <v>0</v>
      </c>
      <c r="C31" s="6" t="n">
        <v>-481</v>
      </c>
    </row>
    <row r="32" spans="1:3">
      <c r="A32" s="4" t="s">
        <v>115</v>
      </c>
      <c r="B32" s="6" t="n">
        <v>-2326</v>
      </c>
      <c r="C32" s="6" t="n">
        <v>-481</v>
      </c>
    </row>
    <row r="33" spans="1:3">
      <c r="A33" s="4" t="s">
        <v>119</v>
      </c>
      <c r="B33" s="6" t="n">
        <v>-4191</v>
      </c>
      <c r="C33" s="6" t="n">
        <v>-34815</v>
      </c>
    </row>
    <row r="34" spans="1:3">
      <c r="A34" s="4" t="s">
        <v>120</v>
      </c>
      <c r="B34" s="6" t="n">
        <v>16529</v>
      </c>
      <c r="C34" s="6" t="n">
        <v>51344</v>
      </c>
    </row>
    <row r="35" spans="1:3">
      <c r="A35" s="4" t="s">
        <v>121</v>
      </c>
      <c r="B35" s="7" t="n">
        <v>12338</v>
      </c>
      <c r="C35" s="7" t="n">
        <v>16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41:24Z</dcterms:created>
  <dcterms:modified xmlns:dcterms="http://purl.org/dc/terms/" xmlns:xsi="http://www.w3.org/2001/XMLSchema-instance" xsi:type="dcterms:W3CDTF">2018-04-02T16:41:24Z</dcterms:modified>
</cp:coreProperties>
</file>